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mount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Other liabilities" sheetId="13" state="visible" r:id="rId13"/>
    <sheet xmlns:r="http://schemas.openxmlformats.org/officeDocument/2006/relationships" name="Share capital"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Research and development" sheetId="17" state="visible" r:id="rId17"/>
    <sheet xmlns:r="http://schemas.openxmlformats.org/officeDocument/2006/relationships" name="General and administrative"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Operating segment" sheetId="21" state="visible" r:id="rId21"/>
    <sheet xmlns:r="http://schemas.openxmlformats.org/officeDocument/2006/relationships" name="Management of capital" sheetId="22" state="visible" r:id="rId22"/>
    <sheet xmlns:r="http://schemas.openxmlformats.org/officeDocument/2006/relationships" name="Financial instruments" sheetId="23" state="visible" r:id="rId23"/>
    <sheet xmlns:r="http://schemas.openxmlformats.org/officeDocument/2006/relationships" name="Events after the balance sheet "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mounts receivable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Share capital (Tables)" sheetId="31" state="visible" r:id="rId31"/>
    <sheet xmlns:r="http://schemas.openxmlformats.org/officeDocument/2006/relationships" name="Income taxes (Tables)" sheetId="32" state="visible" r:id="rId32"/>
    <sheet xmlns:r="http://schemas.openxmlformats.org/officeDocument/2006/relationships" name="Research and development (Table" sheetId="33" state="visible" r:id="rId33"/>
    <sheet xmlns:r="http://schemas.openxmlformats.org/officeDocument/2006/relationships" name="General and administrative (Tab" sheetId="34" state="visible" r:id="rId34"/>
    <sheet xmlns:r="http://schemas.openxmlformats.org/officeDocument/2006/relationships" name="Related parties (Tables)" sheetId="35" state="visible" r:id="rId35"/>
    <sheet xmlns:r="http://schemas.openxmlformats.org/officeDocument/2006/relationships" name="Significant accounting polici_4" sheetId="36" state="visible" r:id="rId36"/>
    <sheet xmlns:r="http://schemas.openxmlformats.org/officeDocument/2006/relationships" name="Intangible assets (Narrative) (" sheetId="37" state="visible" r:id="rId37"/>
    <sheet xmlns:r="http://schemas.openxmlformats.org/officeDocument/2006/relationships" name="Other liabilities (Narrative) (" sheetId="38" state="visible" r:id="rId38"/>
    <sheet xmlns:r="http://schemas.openxmlformats.org/officeDocument/2006/relationships" name="Share capital (Narrative) (Deta" sheetId="39" state="visible" r:id="rId39"/>
    <sheet xmlns:r="http://schemas.openxmlformats.org/officeDocument/2006/relationships" name="Revenue (Narrative) (Details)" sheetId="40" state="visible" r:id="rId40"/>
    <sheet xmlns:r="http://schemas.openxmlformats.org/officeDocument/2006/relationships" name="Income taxes (Narrative) (Detai" sheetId="41" state="visible" r:id="rId41"/>
    <sheet xmlns:r="http://schemas.openxmlformats.org/officeDocument/2006/relationships" name="Commitments and contingencies (" sheetId="42" state="visible" r:id="rId42"/>
    <sheet xmlns:r="http://schemas.openxmlformats.org/officeDocument/2006/relationships" name="Related parties (Narrative) (De" sheetId="43" state="visible" r:id="rId43"/>
    <sheet xmlns:r="http://schemas.openxmlformats.org/officeDocument/2006/relationships" name="Financial instruments (Narrativ" sheetId="44" state="visible" r:id="rId44"/>
    <sheet xmlns:r="http://schemas.openxmlformats.org/officeDocument/2006/relationships" name="Events after the balance shee_2"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Amounts receivable - Disclosure" sheetId="49" state="visible" r:id="rId49"/>
    <sheet xmlns:r="http://schemas.openxmlformats.org/officeDocument/2006/relationships" name="Property and equipment - Disclo" sheetId="50" state="visible" r:id="rId50"/>
    <sheet xmlns:r="http://schemas.openxmlformats.org/officeDocument/2006/relationships" name="Intangible assets - Disclosure " sheetId="51" state="visible" r:id="rId51"/>
    <sheet xmlns:r="http://schemas.openxmlformats.org/officeDocument/2006/relationships" name="Accounts payable and accrued _3" sheetId="52" state="visible" r:id="rId52"/>
    <sheet xmlns:r="http://schemas.openxmlformats.org/officeDocument/2006/relationships" name="Share capital - Disclosure of d" sheetId="53" state="visible" r:id="rId53"/>
    <sheet xmlns:r="http://schemas.openxmlformats.org/officeDocument/2006/relationships" name="Share capital - Disclosure of n" sheetId="54" state="visible" r:id="rId54"/>
    <sheet xmlns:r="http://schemas.openxmlformats.org/officeDocument/2006/relationships" name="Share capital - Disclosure of_2" sheetId="55" state="visible" r:id="rId55"/>
    <sheet xmlns:r="http://schemas.openxmlformats.org/officeDocument/2006/relationships" name="Share capital - Disclosure of_3" sheetId="56" state="visible" r:id="rId56"/>
    <sheet xmlns:r="http://schemas.openxmlformats.org/officeDocument/2006/relationships" name="Income taxes - Disclosure of de" sheetId="57" state="visible" r:id="rId57"/>
    <sheet xmlns:r="http://schemas.openxmlformats.org/officeDocument/2006/relationships" name="Income taxes - Disclosure of no" sheetId="58" state="visible" r:id="rId58"/>
    <sheet xmlns:r="http://schemas.openxmlformats.org/officeDocument/2006/relationships" name="Income taxes - Disclosure of re" sheetId="59" state="visible" r:id="rId59"/>
    <sheet xmlns:r="http://schemas.openxmlformats.org/officeDocument/2006/relationships" name="Research and development - Disc" sheetId="60" state="visible" r:id="rId60"/>
    <sheet xmlns:r="http://schemas.openxmlformats.org/officeDocument/2006/relationships" name="General and administrative - Di" sheetId="61" state="visible" r:id="rId61"/>
    <sheet xmlns:r="http://schemas.openxmlformats.org/officeDocument/2006/relationships" name="Related parties - Disclosure of" sheetId="62" state="visible" r:id="rId62"/>
  </sheets>
  <definedNames/>
  <calcPr calcId="124519" fullCalcOnLoad="1"/>
</workbook>
</file>

<file path=xl/sharedStrings.xml><?xml version="1.0" encoding="utf-8"?>
<sst xmlns="http://schemas.openxmlformats.org/spreadsheetml/2006/main" uniqueCount="572">
  <si>
    <t>Document and Entity Information</t>
  </si>
  <si>
    <t>12 Months Ended</t>
  </si>
  <si>
    <t>Dec. 31, 2019shares</t>
  </si>
  <si>
    <t>Document and Entity Information [Abstract]</t>
  </si>
  <si>
    <t>Entity Registrant Name</t>
  </si>
  <si>
    <t>Trillium Therapeutics Inc.</t>
  </si>
  <si>
    <t>Entity Central Index Key</t>
  </si>
  <si>
    <t>0001616212</t>
  </si>
  <si>
    <t>Document Type</t>
  </si>
  <si>
    <t>40-F</t>
  </si>
  <si>
    <t>Amendment Flag</t>
  </si>
  <si>
    <t>false</t>
  </si>
  <si>
    <t>Document Period End Date</t>
  </si>
  <si>
    <t>Dec. 31,
		2019</t>
  </si>
  <si>
    <t>Current Fiscal Year End Date</t>
  </si>
  <si>
    <t>--12-31</t>
  </si>
  <si>
    <t>Trading Symbol</t>
  </si>
  <si>
    <t>tril</t>
  </si>
  <si>
    <t>Entity Emerging Growth Company</t>
  </si>
  <si>
    <t>true</t>
  </si>
  <si>
    <t>Entity Ex Transition Period</t>
  </si>
  <si>
    <t>Entity Common Stock, Shares Outstanding</t>
  </si>
  <si>
    <t>Entity Current Reporting Status</t>
  </si>
  <si>
    <t>Yes</t>
  </si>
  <si>
    <t>Document Fiscal Year Focus</t>
  </si>
  <si>
    <t>2019</t>
  </si>
  <si>
    <t>Document Fiscal Period Focus</t>
  </si>
  <si>
    <t>FY</t>
  </si>
  <si>
    <t>Consolidated Statements of Financial Position - USD ($) $ in Thousands</t>
  </si>
  <si>
    <t>Dec. 31, 2019</t>
  </si>
  <si>
    <t>Dec. 31, 2018</t>
  </si>
  <si>
    <t>Dec. 31, 2017</t>
  </si>
  <si>
    <t>Current</t>
  </si>
  <si>
    <t>Cash and cash equivalents</t>
  </si>
  <si>
    <t>Marketable securities</t>
  </si>
  <si>
    <t>Amounts receivable</t>
  </si>
  <si>
    <t>Prepaid expenses</t>
  </si>
  <si>
    <t>Total current assets</t>
  </si>
  <si>
    <t>Property and equipment</t>
  </si>
  <si>
    <t>Intangible assets</t>
  </si>
  <si>
    <t>Other assets</t>
  </si>
  <si>
    <t>Total non-current assets</t>
  </si>
  <si>
    <t>Total assets</t>
  </si>
  <si>
    <t>Accounts payable and accrued liabilities</t>
  </si>
  <si>
    <t>Other current liabilities</t>
  </si>
  <si>
    <t>Total current liabilities</t>
  </si>
  <si>
    <t>Deferred lease inducement</t>
  </si>
  <si>
    <t>Warrant liability</t>
  </si>
  <si>
    <t>Other liabilities</t>
  </si>
  <si>
    <t>Total non-current liabilities</t>
  </si>
  <si>
    <t>Total liabilities</t>
  </si>
  <si>
    <t>EQUITY (DEFICIENCY)</t>
  </si>
  <si>
    <t>Common shares</t>
  </si>
  <si>
    <t>Series I preferred shares</t>
  </si>
  <si>
    <t>Series II preferred shares</t>
  </si>
  <si>
    <t>Warrants</t>
  </si>
  <si>
    <t>Contributed surplus</t>
  </si>
  <si>
    <t>Deficit</t>
  </si>
  <si>
    <t>Accumulated other comprehensive loss</t>
  </si>
  <si>
    <t>Total equity (deficiency)</t>
  </si>
  <si>
    <t>Total liabilities and equity (deficiency)</t>
  </si>
  <si>
    <t>Consolidated Statements of Loss and Comprehensive Loss - USD ($) $ in Thousands</t>
  </si>
  <si>
    <t>Income Statement</t>
  </si>
  <si>
    <t>REVENUE</t>
  </si>
  <si>
    <t>EXPENSES</t>
  </si>
  <si>
    <t>Research and development</t>
  </si>
  <si>
    <t>General and administrative</t>
  </si>
  <si>
    <t>Impairment of intangible assets</t>
  </si>
  <si>
    <t>Operating expenses</t>
  </si>
  <si>
    <t>Loss from operating activities</t>
  </si>
  <si>
    <t>Finance income</t>
  </si>
  <si>
    <t>Finance costs</t>
  </si>
  <si>
    <t>Net foreign currency loss (gain)</t>
  </si>
  <si>
    <t>Revaluation of warrant liability, net</t>
  </si>
  <si>
    <t>Net finance costs (income)</t>
  </si>
  <si>
    <t>Loss before income taxes</t>
  </si>
  <si>
    <t>Current income tax expense</t>
  </si>
  <si>
    <t>Net loss for the year</t>
  </si>
  <si>
    <t>Other comprehensive loss (income)</t>
  </si>
  <si>
    <t>Impact of change in presentation currency</t>
  </si>
  <si>
    <t>Net loss and comprehensive loss for the year</t>
  </si>
  <si>
    <t>Basic and diluted loss per common share</t>
  </si>
  <si>
    <t>Consolidated Statements of Changes in Equity - USD ($) $ in Thousands</t>
  </si>
  <si>
    <t>Total</t>
  </si>
  <si>
    <t>Beginning Balance at Dec. 31, 2017</t>
  </si>
  <si>
    <t>Beginning Balance (Shares) at Dec. 31, 2017</t>
  </si>
  <si>
    <t>Statements [Line Items]</t>
  </si>
  <si>
    <t>Units issued, net of issue costs</t>
  </si>
  <si>
    <t>Units issued, net of issue costs (shares)</t>
  </si>
  <si>
    <t>Expiry of warrants</t>
  </si>
  <si>
    <t>Conversion of preferred shares</t>
  </si>
  <si>
    <t>Conversion of preferred shares (Shares)</t>
  </si>
  <si>
    <t>Share-based compensation</t>
  </si>
  <si>
    <t>Total transactions with owners of the Company</t>
  </si>
  <si>
    <t>Total transactions with owners of the Company (Shares)</t>
  </si>
  <si>
    <t>Ending Balance at Dec. 31, 2018</t>
  </si>
  <si>
    <t>Ending Balance (Shares) at Dec. 31, 2018</t>
  </si>
  <si>
    <t>Changes in accounting policy</t>
  </si>
  <si>
    <t>Ending Balance at Dec. 31, 2019</t>
  </si>
  <si>
    <t>Ending Balance (Shares) at Dec. 31, 2019</t>
  </si>
  <si>
    <t>Consolidated Statements of Cash Flows - USD ($) $ in Thousands</t>
  </si>
  <si>
    <t>OPERATING ACTIVITIES</t>
  </si>
  <si>
    <t>Adjustments for items not affecting cash</t>
  </si>
  <si>
    <t>Interest accretion</t>
  </si>
  <si>
    <t>Change in fair value of contingent consideration</t>
  </si>
  <si>
    <t>Amortization of warrant discount</t>
  </si>
  <si>
    <t>Change in fair value of warrant liability</t>
  </si>
  <si>
    <t>Amortization of intangible assets</t>
  </si>
  <si>
    <t>Depreciation of property and equipment</t>
  </si>
  <si>
    <t>Unrealized foreign exchange loss (gain)</t>
  </si>
  <si>
    <t>License agreement amendment</t>
  </si>
  <si>
    <t>Changes in non-cash working capital balances</t>
  </si>
  <si>
    <t>Cash used in operating activities</t>
  </si>
  <si>
    <t>INVESTING ACTIVITIES</t>
  </si>
  <si>
    <t>Net maturities of marketable securities</t>
  </si>
  <si>
    <t>Purchase of property and equipment</t>
  </si>
  <si>
    <t>Cash provided by investing activities</t>
  </si>
  <si>
    <t>FINANCING ACTIVITIES</t>
  </si>
  <si>
    <t>Repayment of lease liabilities</t>
  </si>
  <si>
    <t>Repayment of loan payable</t>
  </si>
  <si>
    <t>Issuance of warrants, net of issuance costs</t>
  </si>
  <si>
    <t>Issuance of share capital, net of issuance costs</t>
  </si>
  <si>
    <t>Cash provided by (used in) financing activities</t>
  </si>
  <si>
    <t>Impact of foreign exchange rate on cash and cash equivalents</t>
  </si>
  <si>
    <t>Net decrease in cash and cash equivalents during the year</t>
  </si>
  <si>
    <t>Cash and cash equivalents, beginning of year</t>
  </si>
  <si>
    <t>Cash and cash equivalents, end of year</t>
  </si>
  <si>
    <t>Corporate information</t>
  </si>
  <si>
    <t>Disclosure Of Corporate Information [Abstract]</t>
  </si>
  <si>
    <t>Corporate information [Text Block]</t>
  </si>
  <si>
    <t>1. Corporate information Trillium Therapeutics Inc. (the “Company” or “Trillium”) is a clinical-stage immuno-oncology company developing innovative therapies for the treatment of cancer. The Company is a corporation existing under the laws of the Province of British Columbia. The Company’s head office is located at 2488 Dunwin Drive, Mississauga, Ontario, L5L 1J9, and it is listed on the Toronto Stock Exchange and on the Nasdaq Stock Market.</t>
  </si>
  <si>
    <t>Basis of presentation</t>
  </si>
  <si>
    <t>Disclosure Of Basis Of Presentation [Abstract]</t>
  </si>
  <si>
    <t>Basis of presentation [Text Block]</t>
  </si>
  <si>
    <t>2. Basis of presentation (a) Statement of compliance The consolidated financial statements have been prepared in accordance with International Financial Reporting Standards (“IFRS”) as issued by the International Accounting Standards Board (“IASB”). These consolidated financial statements were approved by the Company’s board of directors on March 5, 2020. (b) Basis of measurement These consolidated financial statements have been prepared on the historical cost basis, unless otherwise noted. (c) Functional and presentation currency The Company’s functional currency is Canadian dollars. In the last quarter of 2019, the Company elected to change its presentation currency to the United States dollar. Comparative financial information previously expressed in Canadian dollars is now presented in United States dollars for all periods shown, using the exchange rate applicable at the reporting date for assets and liabilities, and the average exchange rate of the corresponding periods for the consolidated statements of loss and cash flow items. Equity transactions have been translated at historical rates since inception. The net adjustment arising from the effect of the change in presentation currency has been recognized in accumulated other comprehensive loss. (d) Use of significant estimates and assumptions The preparation of financial statements in conformity with IFRS requires management to make judgments, estimates and assumptions that affect the application of accounting policies and the reported amounts of assets and liabilities, revenue and expenses, related disclosures of contingent assets and liabilities. Actual results could differ materially from these estimates and assumptions. The Company reviews its estimates and underlying assumptions on an ongoing basis. Revisions are recognized in the period in which the estimates are revised and may impact future periods. Management has applied significant estimates and assumptions to the following: Going concern In the preparation of financial statements, management is required to identify when events or conditions indicate that significant doubt may exist about the Company’s ability to continue as a going concern. Significant doubt about the Company’s ability to continue as a going concern would exist when relevant conditions and events, considered in the aggregate, indicate that the Company will not be able to meet its obligations as they become due for a period of at least, but not limited to, twelve months from the balance sheet date. When the Company identifies conditions or events that raise potential for significant doubt about its ability to continue as a going concern, the Company considers whether its plans that are intended to mitigate those relevant conditions or events will alleviate the potential significant doubt. The Company will require ongoing financing in order to continue research and development activities, as it has not earned significant revenue or reached successful commercialization of its products. After considering its plans to mitigate the going concern risk, management has concluded that there are no material uncertainties related to events or conditions that may cast significant doubt upon the Company’s ability to continue as a going concern for a period of twelve months from the balance sheet date.
Impairment of long-lived assets Long-lived assets are reviewed for impairment upon the occurrence of events or changes in circumstances indicating that the carrying value of the asset may not be recoverable. For the purpose of measuring recoverable amounts, assets are grouped at the lowest levels for which there are separately identifiable cash flows (cash-generating units). The recoverable amount is the higher of an asset’s fair value less costs to sell and value in use (being the present value of the expected future cash flows of the relevant asset or cash-generating unit). An impairment loss is recognized for the amount by which the asset’s carrying amount exceeds its recoverable amount. Management evaluates impairment losses for potential reversals when events or circumstances warrant such consideration. Valuation of share-based compensation and warrants Management measures the costs for share-based compensation and warrants using market-based option valuation techniques. Assumptions are made and estimates are used in applying the valuation techniques. These include estimating the future volatility of the share price, expected dividend yield, expected risk-free interest rate, future employee turnover rates, future exercise behaviours and corporate performance. Such estimates and assumptions are inherently uncertain. Changes in these assumptions affect the fair value estimates of share-based compensation and warrants. The fair value of the warrant liability was calculated using a Black-Scholes fair value model and was then recorded at its relative fair value following an approach to allocate proceeds to the warrant liability and shares. The difference between the Black- Scholes warrant value and the relative fair value of the warrants represents a discount on issuance that is being amortized over the five-year life of the warrants. Functional currency Management considers the determination of the functional currency of the Company a significant judgment. Management has used its judgment to determine the functional currency that most faithfully represents the economic effects of the underlying transactions, events and conditions and considered various factors including the currency of historical and future expenditures and the currency in which funds from financing activities are generated. A Company’s functional currency is only changed when there is a material change in the underlying transactions, events and conditions.</t>
  </si>
  <si>
    <t>Significant accounting policies</t>
  </si>
  <si>
    <t>Disclosure Of Significant Accounting Policies [Abstract]</t>
  </si>
  <si>
    <t>Significant accounting policies [Text Block]</t>
  </si>
  <si>
    <t>3. Significant accounting policies The accounting policies set out below have been applied consistently to all periods presented in these consolidated financial statements. (a) Basis of consolidation These consolidated financial statements include the accounts of the Company and its wholly owned subsidiary, Trillium Therapeutics USA Inc. Subsidiaries are fully consolidated from the date at which control is determined to have occurred and are deconsolidated from the date that the Company no longer controls the entity. The financial statements of the subsidiaries are prepared for the same reporting period as the Company using consistent accounting policies. Intercompany transactions, balances and gains and losses on transactions between subsidiaries are eliminated. (b) Foreign currency Transactions in foreign currencies are translated to the functional currency at the rate on the date of the transactions. Monetary assets and liabilities denominated in foreign currencies are retranslated at the spot rate of exchange as at the reporting date. All differences are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
(c) Cash and cash equivalents, and marketable securities Cash and cash equivalents Cash equivalents include guaranteed investment certificates (as at December 31, 2019 and 2018 of $7,000 and $nil, respectively) with a maturity of 90 days or less. The Company has classified its cash and cash equivalents as amortized cost. Marketable securities Marketable securities consist of guaranteed investment certificates with a maturity of greater than 90 days and less than one year. The Company has classified its marketable securities as amortized cost. (d) Property and equipment Recognition and measurement Items of property and equipment are measured at cost less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s
Straight-line over expected lease term
Leased buildings
Straight-line over expected lease term Estimates for depreciation methods, useful lives and residual values are reviewed at each reporting period-end and adjusted if appropriate. Depreciation expense is recognized in research and development expenses. (e) Intangible assets Research and development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No internal development costs have been capitalized to date. Research and development expenses include all direct and indirect operating expenses supporting the products in development. The costs incurred in establishing and maintaining patents are expensed as incurred.
Intangible assets Intangible assets that consist of intellectual property acquired separately, have finite useful lives, and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Amortization is recognized in profit or loss on a straight-line basis over the estimated useful lives of intangible assets from the date they are available for use in the manner intended by management.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research and development expenses. (f) The carrying amounts of the Company's non-financial assets are reviewed at each reporting date to determine whether there is any indication of impairment. If such an indication exists, the recoverable amount is estimated.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the purpose of impairment testing, assets that cannot be tested individually are grouped together into the smallest group of assets that generate cash inflows from continuing use that are largely independent of cash inflows of other assets or cash-generating units. An impairment loss is recognized if the carrying amount of an asset or its related cash-generating unit exceeds its estimated recoverable amount. Impairment losses for intangible assets are recognized in research and development expense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 (h) Revenue recognition The Company recognizes revenue at the inception of a license or option agreement when there are no future performance obligations. With the application of the sales-based royalties exception, sales-based royalties contingent on sales-based thresholds are recognized when the subsequent sales occur. (i) Government assistance Government assistance relating to research and development is recorded as a reduction of expenses when the related expenditures are incurred.
(j) Share-based compensation The grant-date fair value of share-based payment awards granted to employees is recognized as personnel costs, with a corresponding increase in contributed surplus,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performance conditions at the vesting date. For equity-settled share-based payment transactions, the Company measures the goods or services received, and the corresponding increase in contributed surplus, at the fair value of the goods or services received, unless that fair value cannot be estimated reliably. If the Company cannot estimate reliably the fair value of the goods or services received, it measures their value by reference to the fair value of the equity instruments granted. Transactions measured by reference to the fair value of the equity instruments granted have their fair values remeasured at each vesting and reporting date until fully vested. (k) Income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that affects neither accounting nor taxable income or loss. Deferred tax assets and liabilities are offset if there is a legally enforceable right to offset current tax assets and liabilities, and they relate to income taxes levied by the same tax authority on the same taxable entity. Deferred tax is measured at the tax rates that are expected to be applied to temporary differences when they reverse, based on the laws that have been enacted or substantively enacted at the reporting date. A deferred tax asset is recognized for unused tax losses, tax credits and deductible temporary differences, to the extent that it is probable that future taxable profits will be available against which they can be utilized. Investment tax credits earned from scientific research and development expenditures are recorded when collectability is reasonably assured. (l) Basic loss per share is computed by dividing the net loss available to common shareholders by the weighted average number of shares outstanding during the reporting period. Diluted loss per share is computed similar to basic loss per share except that the weighted average number of shares outstanding is increased to include additional shares for the assumed exercise of stock options, warrants, and conversion of preferred shares, if dilutive. The number of additional shares is calculated by assuming that outstanding preferred shares would convert to common shares and that outstanding stock options and warrants were exercised and the proceeds from such exercises were used to acquire common stock at the average market price during the reporting period. The inclusion of the Company's stock options, warrants and preferred shares in the computation of diluted loss per share has an antidilutive effect on the loss per share and has therefore been excluded from the calculation of diluted loss per share. (m) New standards, amendments and interpretations adopted during 2019 IFRS 16 Leases IFRS 16 Leases
The Company adopted IFRS 16 using the modified retrospective transition approach, and elected to use the exemptions proposed by the standard on lease contracts for which the lease term ends within 12 months as of the lease commencement date and on lease contracts where the underlying asset is of low value. The Company has leases of certain office equipment (i.e. photocopying machines) that are considered of low value. The effect of adoption of IFRS 16 as at January 1, 2019 (increase/(decrease)) was as follows:
January 1, 2019
$
Assets
Right-of-use asset (included in property and equipment) 315
Prepayments (82 )
233
Liabilities
Lease liabilities (included in other liabilities) 579
Deferred lease inducement (276 )
303
Impact of change in presentation currency (16 )
Deficit (54 ) The Company recognized a right-of-use asset based on the amount equal to the lease liability, adjusted for any related prepaid and accrued lease payments previously recognized. The lease liability was recognized based on the present value of remaining lease payments, discounted using the incremental borrowing rate at the date of initial application. The lease payments include fixed payments less any lease incentives receivable, variable lease payments that depend on an index or rate, and amounts expected to be paid under residual value guarantees. The variable lease payments that do not depend on an index or a rate are recognized as expense in the period as incurred. The Company also applied the following available practical expedients: • • • In addition to the Mississauga facility lease that was transitioned as at January 1, 2019, an office lease for operations in Cambridge, Massachusetts was recognized under IFRS 16 during the year ended December 31, 2019. This lease resulted in the recognition of a right-of-use asset and corresponding lease liability of $599. The carrying amounts of the Company’s right-of-use assets and lease liabilities and movements during 2019 were as follows:
Right-of-use Lease
assets liabilities
$ $
Balance, January 1, 2019 315 579
Additions 599 599
Depreciation expense (179 ) -
Accreted interest expense - 154
Payments - (306 )
Impact of change in presentation currency 11 7
Balance, December 31, 2019 746 1,033
The Company recognized rent expense from short-term leases of $14 and variable lease payments of $134 for the year ended December 31, 2019.</t>
  </si>
  <si>
    <t>Disclosure Of Amounts Receivable [Abstract]</t>
  </si>
  <si>
    <t>Amounts receivable [Text Block]</t>
  </si>
  <si>
    <t xml:space="preserve">4. Amounts receivable
December 31, December 31,
2019 2018
$ $
Government receivable 289 639
Interest receivable 38 171
327 810 </t>
  </si>
  <si>
    <t>Disclosure of detailed information about property, plant and equipment [abstract]</t>
  </si>
  <si>
    <t>Property and equipment [Text Block]</t>
  </si>
  <si>
    <t xml:space="preserve">5. Property and equipment
Office
Lab Computer equipment and Leased
equipment equipment leaseholds buildings Total
$ $ $ $ $
Cost
Balance, December 31, 2017 1,508 227 1,852 - 3,587
Additions 18 33 12 - 63
Disposals (2 ) - - - (2 )
Impact of change in presentation currency (112 ) (18 ) (137 ) (267 )
Balance, December 31, 2018 1,412 242 1,727 - 3,381
Additions - 10 314 914 1,238
Impact of change in presentation currency 65 11 86 16 178
Balance, December 31, 2019 1,477 263 2,127 930 4,797
Accumulated depreciation
Balance, December 31, 2017 485 125 690 - 1,300
Depreciation 201 41 383 - 625
Disposals (2 ) - - - (2 )
Impact of change in presentation currency (46 ) (12 ) (69 ) (127 )
Balance, December 31, 2018 638 154 1,004 - 1,796
Depreciation 158 30 417 179 784
Impact of change in presentation currency 33 10 54 5 102
Balance December 31, 2019 829 194 1,475 184 2,682
Net carrying amounts
December 31, 2018 774 88 723 - 1,585
December 31, 2019 648 69 652 746 2,115 </t>
  </si>
  <si>
    <t>Disclosure of detailed information about intangible assets [abstract]</t>
  </si>
  <si>
    <t>Intangible assets [Text Block]</t>
  </si>
  <si>
    <t>6.
Total
$
Cost
Balance, December 31, 2018 12,101
Impact of change in presentation currency 367
Balance, December 31, 2019 12,468
Accumulated amortization
Balance, December 31, 2017 6,721
Amortization 1,808
Impact of change in presentation currency (584 )
Balance, December 31, 2018 7,945
Impairment 2,952
Amortization 1,320
Impact of change in presentation currency 251
Balance, December 31, 2019 12,468
Net carrying amounts
December 31, 2018 4,156
December 31, 2019 - During the year ended December 31, 2019, the Company recognized an impairment charge of $2,952 to fully write down the remaining carrying value of the intangible assets recognized in the January 26, 2016 acquisition of Fluorinov Pharma Inc. (“Fluorinov”). The factors leading to this impairment included the discontinuation of discovery research activities and revised expected realization from Fluorinov legacy products. The Company’s intangible asset relating to SIRPαFc technology is fully amortized.</t>
  </si>
  <si>
    <t>Trade and other current payables [abstract]</t>
  </si>
  <si>
    <t>Accounts payable and accrued liabilities [Text Block]</t>
  </si>
  <si>
    <t>7.
December 31, December 31,
2019 2018
$ $
Trade and other payables 1,585 477
Accrued liabilities 8,383 8,341
Due to related parties 2,786 664
12,754 9,482 Amounts due to related parties include cash-settled deferred share units (“DSUs”), accrued vacation and expense reimbursements.</t>
  </si>
  <si>
    <t>Disclosure Of Other Liabilities [Abstract]</t>
  </si>
  <si>
    <t>Other liabilities [Text Block]</t>
  </si>
  <si>
    <t xml:space="preserve">8. Other liabilities (a) (b)
(c) </t>
  </si>
  <si>
    <t>Share capital</t>
  </si>
  <si>
    <t>Disclosure of classes of share capital [abstract]</t>
  </si>
  <si>
    <t>Share capital [Text Block]</t>
  </si>
  <si>
    <t>9. Share capital (a) Authorized The authorized share capital of the Company consists of an unlimited number of common shares, Class B shares and First Preferred Shares, in each case without nominal or par value. Common shares are voting and may receive dividends as declared at the discretion of the board of directors. Class B shares are non-voting and convertible to common shares at the holder’s discretion, on a one-for-one basis. Upon dissolution or wind-up of the Company, Class B shares participate rateably with the common shares in the distribution of the Company’s assets. First Preferred Shares have voting rights as decided upon by the board of directors at the time of grant. Upon dissolution or wind-up of the Company, First Preferred Shares are entitled to priority over common and Class B shares. The Company has Series I First Preferred Shares that are non-voting, may receive dividends as declared at the discretion of the board of directors, and are convertible to common shares at the holder’s discretion, on the basis of 30 Series I First Preferred Shares for one common share. The Company has Series II First Preferred Shares that are non-voting, may receive dividends as declared at the discretion of the board of directors, and are convertible to common shares at the holder’s discretion, on the basis of one Series II First Preferred Share for one common share. Holders may not convert Series I or Series II First Preferred Shares into common shares if, after giving effect to the exercise of conversion, the holder would have beneficial ownership or direction or control over common shares in excess of 4.99% of the then outstanding common shares. This limit may be raised at the option of the holder on 61 days’ prior written notice: (i) up to 9.99%, (ii) up to 19.99%, subject to clearance of a personal information form submitted by the holder to the Toronto Stock Exchange; and (iii) above 19.99%, subject to approval by the Toronto Stock Exchange and shareholder approval. (b) Share capital issued – year ended December 31, 2019 In February 2019, the Company completed an underwritten public offering of 6,550,000 common share units and 12,200,000 Series II Non-Voting Convertible First Preferred Share units, each issued at $0.80 per unit. The gross proceeds from this offering were $15,000, before deducting offering expenses of $1,117. Each common share unit comprises one common share of the Company and one common share purchase warrant. Each common share purchase warrant will be exercisable for one common share at a price of $0.96 per common share purchase warrant for 60 months. Each preferred share unit comprises one Series II First Preferred Share and one Series II First Preferred Share purchase warrant. Each Series II First Preferred Share purchase warrant will be exercisable for one Series II First Preferred Share at a price of $0.96 per Series II First Preferred Share purchase warrant for 60 months. Each purchase warrant has a price protection feature that resets the exercise price of the warrant under certain conditions including the issuance of common shares, or securities convertible into common shares, at prices below the exercise price. In addition, in the event of a “Fundamental Transaction” (as defined in the related warrant agreement, which generally includes any merger with another entity, the sale, transfer or other disposition of all or substantially all of our assets to another entity, or the acquisition by a person of more than 50% of our common stock), each warrant holder will have the right up to 90 days after the consummation of the Fundamental Transaction to require us to repurchase the warrant for a purchase price in cash equal to the Black Scholes value (as calculated under the warrant agreement) of the then remaining unexercised portion of such warrant on the date of such Fundamental Transaction. Proceeds were allocated amongst common shares, preferred shares and warrants by applying a relative fair value approach, with fair value of the warrants determined using the Black-Scholes model, resulting in an initial warrant liability of $5,372. The difference between the allocated amount of the warrants and their fair value was a discount of $2,514, which is being amortized on a straight-line basis over the five-year term of the warrants. Purchase warrants are recognized as liabilities, as the price protection feature creates potential variability in the price at which the warrants will be settled as well as the warrants being issued in U.S. dollars, which differs from the Company’s functional currency. Warrants are revalued each period-end at fair value through profit and loss. The change in fair value of the warrant liability for the year ended December 31, 2019 was an increase of $4,967.
The warrant liability was determined based on the fair value of warrants at the issue date and the reporting date using the Black-Scholes model with the following assumptions:
Issue date
Reporting date
February 28, 2019
December 31, 2019
Expected warrant life
5.0 years
4.2 years
Risk-free interest rate
1.8%
1.5%
Dividend yield
0%
0%
Expected volatility
86.9%
96.8% The risk-free interest rate is based on the implied yield on a Government of Canada zero-coupon issue with a remaining term equal to the expected term of the warrants. The expected volatility is based on the historical volatility for the Company. During the year ended December 31, 2019, 7,700,000 Series II First Preferred Shares were converted into 7,700,000 common shares. Share capital issued – year ended December 31, 2018 In a June 2018 amendment to the license agreement for SIRPαFc, the sublicense revenue sharing provisions were removed in return for a payment to the licensors of $2,290 in the form of 369,621 common shares, which was recorded in research and development expenses. During the year ended December 31, 2018, 35,154,286 Series I First Preferred Shares were converted into 1,171,806 common shares. (c) Weighted average number of common shares The weighted average number of common shares outstanding for the years ended December 31, 2019 and 2018 were 25,264,447 and 13,906,074, respectively. The Company has not adjusted its weighted average number of common shares outstanding in the calculation of diluted loss per share, as any adjustment would be antidilutive. (d) Warrants There were 69,073,031 common share warrants with a weighted average exercise price of $0.28 that were exercisable at a ratio of 30:1 into common shares that expired in 2018. There were 1,190,476 Preferred Warrants that were exercisable at $7.93 per warrant for one common share or one Series II First Preferred Share that expired in December 2018. (e) Stock option plan The 2018 Stock Option Plan was approved by the Company’s shareholders at the annual meeting held on June 1, 2018. Stock options granted are equity-settled, have a vesting period of between 18 months and 4 years and have a maximum term of 10 years. The total number of common shares available for issuance under the Company’s 2018 Stock Option Plan is 3,894,501. As at December 31, 2019, the Company was entitled to issue an additional 327,856 stock options under the 2018 Stock Option Plan. During the year ended December 31, 2019, 200,213 unvested stock options were forfeited resulting in a reversal of share-based compensation expense of $851. In addition, 340,000 unvested stock options were modified to be fully vested resulting in the recognition of $603 of share-based compensation expense in the period but no additional incremental fair value. In September 2019, the Company introduced an Inducement Stock Option Plan for new executive hires. Stock options granted are equity-settled, have a vesting period of 4 years and have a maximum term of 10 years. The total number of common shares available for issuance under the Inducement Stock Option Plan is 3,000,000. As at December 31, 2019, the Company was entitled to issue an additional 1,200,000 stock options under the Inducement Stock Option Plan.
Changes in the number of options outstanding during the years ended December 31 were as follows:
2019 2018
Weighted Weighted
average average
Number of exercise Number of exercise
options price options price
Balance, beginning of year 2,699,205 $7.75 1,746,982 $10.39
Granted 3,575,600 0.40 1,082,600 3.77
Forfeited (200,213 ) 8.50 (128,356 ) 10.09
Cancelled/Expired (707,947 ) 10.66 (2,021 ) 11.18
Balance, end of year 5,366,645 $2.44 2,699,205 $7.75
Options exercisable, end of year 1,196,967 $7.36 1,193,486 $10.65 The following table reflects stock options outstanding as at December 31, 2019:
Stock options outstanding
Stock options exercisable
Weighted average
remaining
Number
contractual life
Weighted average
Number Weighted average
Exercise prices
outstanding
(in years)
exercise price
exercisable
exercise price
$0.29 - $0.57
3,563,600
9.7
$0.40
-
-
$2.98 - $3.23
848,500
8.9
$3.23
477,935
$3.23
$5.09 - $7.67
429,090
7.1
$6.40
258,520
$6.72
$9.41 - $9.62
216,507
6.1
$9.46
167,716
$9.42
$10.75 - $13.66
167,564
6.3
$10.88
151,829
$10.89
$12.98 - $18.60
113,384
5.7
$14.83
112,967
$14.83
$22.44
28,000
5.4
$22.44
28,000
$22.44
5,366,645
9.0
$2.44
1,196,967
$7.36 Share-based compensation expense was determined based on the fair value of the options at the date of measurement using the Black-Scholes option pricing model with the weighted average assumptions for the years ended December 31 as follows:
2019
2018
Expected option life
6 years
6 years
Risk-free interest rate
1.4%
2.4%
Dividend yield
0%
0%
Expected volatility
89%
82% The Black-Scholes option pricing model was developed to estimate the fair value of freely tradable, fully transferable options without vesting restrictions, which significantly differs from the Company's stock option awards. This model also requires highly subjective assumptions, including future stock price volatility and average option life, which significantly affect the calculated values.
The risk-free interest rate is based on the implied yield on a Government of Canada zero-coupon issue with a remaining term equal to the expected term of the option. The expected volatility is based on the historical volatility for the Company. The life of the options is estimated considering the vesting period at the grant date, the life of the option and the average length of time similar grants have remained outstanding in the past. The forfeiture rate is an estimate based on historical evidence and future expectations. The dividend yield was excluded from the calculation since it is the present policy of the Company to retain all earnings to finance operations and future growth. For the years ended December 31, 2019 and 2018, the Company issued 3,575,600 and 1,082,600 stock options with a fair value of $1,043 and $2,905 and a weighted average grant date fair value of $0.29 and $2.68, respectively. During the year ended December 31, 2019, 340,000 unvested stock options were modified to be fully vested. The modification resulted in the accelerated recognition of $603 of share-based compensation expense. (f) The board of directors approved a Cash-Settled Deferred Share Unit (“DSU”) Plan on November 9, 2016. For the years ended December 31, 2019 and 2018, there were 2,739,587 and 189,393 DSUs issued, respectively. The fair values of DSUs under this plan as at December 31, 2019 and 2018 were $2,731 and $623, respectively. For the years ended December 31, 2019 and 2018, the DSU expense, comprised of directors fees paid and the revaluation of the DSU liability, was an expense of $2,076 and an expense recovery of $207, respectively. The number of DSUs outstanding as at December 31, 2019 and 2018 were 3,045,821 and 334,982, respectively. During 2019, 28,748 DSUs were redeemed in the amount of $10.</t>
  </si>
  <si>
    <t>Revenue</t>
  </si>
  <si>
    <t>Disclosure Of Revenue [Abstract]</t>
  </si>
  <si>
    <t>Revenue [Text Block]</t>
  </si>
  <si>
    <t xml:space="preserve">10. Revenue In July 2019, the Company entered into a right-to-use license agreement for one of its small molecule compounds, with initial license fees of $99. Sales-based royalties, anniversary payments, and milestone payments will be recognized when incurred in future periods. For the year ended December 31, 2019, the Company recognized licensing revenues of $124 (2018 – </t>
  </si>
  <si>
    <t>Income taxes</t>
  </si>
  <si>
    <t>Disclosure Of Income Taxes [Abstract]</t>
  </si>
  <si>
    <t>Income taxes [Text Block]</t>
  </si>
  <si>
    <t xml:space="preserve">11. Income taxes Income taxes recoverable have not been recognized in the consolidated statements of loss and comprehensive loss, as the Company has been incurring losses since inception, and it is not probable that future taxable profits will be available against which the accumulated tax losses can be utilized. (a) Unrecognized deferred tax assets As at December 31, 2019 and 2018, deferred tax assets have not been recognized with respect to the following items:
2019 2018
$ $
Non-capital losses carried forward 33,175 24,924
Tax credits carried forward 5,905 4,986
Accounting basis of property and equipment and intangible assets in excess of tax basis 2,732 1,326
Scientific research and experimental development expenditures 9,255 7,963
Share issue costs and other 675 504
51,742 39,703 (b)
(c) The non-capital tax losses expire as follows:
Federal
$
2025 3,736
2026 7,508
2027 4,706
2028 3,417
2029 3,604
2030 1,924
2031 1,592
2032 2,912
2033 2,011
2034 4,921
2035 6,646
2036 15,466
2037 26,223
2038 21,857
2039 26,009
132,532 (d)
2019 2018
$ $
Statutory income tax rate 26.5% 26.5%
Income tax recovery based on statutory income tax rate (11,239 ) (8,293 )
Investment tax credits (677 ) (650 )
Share-based compensation and other 1,736 (121 )
Change in unrecognized tax assets 10,208 9,071
Income tax expense 28 7 </t>
  </si>
  <si>
    <t>Disclosure Of Research And Development [Abstract]</t>
  </si>
  <si>
    <t>Research and development [Text Block]</t>
  </si>
  <si>
    <t xml:space="preserve">12. Research and development Components of research and development expenses for the years ended December 31 were as follows:
2019 2018
$ $
Research and development programs, excluding the below items 16,110 21,235
Salaries, fees and short-term benefits 7,867 6,596
License agreement amendment (note 9(b)) - 2,326
Share-based compensation 1,318 1,658
Amortization of intangible assets 1,320 1,809
Change in fair value of contingent consideration (95 ) (511 )
Depreciation of property and equipment 786 625
Tax credits (135 ) (153 )
27,171 33,585 </t>
  </si>
  <si>
    <t>Disclosure Of General And Administrative [Abstract]</t>
  </si>
  <si>
    <t>General and administrative [Text Block]</t>
  </si>
  <si>
    <t xml:space="preserve">13. General and administrative Components of general and administrative expenses for the years ended December 31 were as follows:
2019 2018
$ $
General and administrative expenses, excluding the below items 1,591 1,621
Salaries, fees and short-term benefits 2,423 1,949
Change in fair value of deferred share units 1,134 (1,064 )
Share-based compensation 291 280
5,439 2,786 </t>
  </si>
  <si>
    <t>Commitments and contingencies</t>
  </si>
  <si>
    <t>Disclosure Of Commitments And Contingencies [Abstract]</t>
  </si>
  <si>
    <t>Commitments and contingencies [Text Block]</t>
  </si>
  <si>
    <t>14. Commitments and contingencies As at December 31, 2019, the Company had obligations to make future payments, representing significant research and development contracts and other commitments that are known and committed in the amount of approximately $15,327. Most of these agreements are cancellable by the Company with notice. These commitments include agreements for clinical trials, sponsored research, manufacturing and preclinical studies. The Company also has minimum lease payments for operating lease commitments, primarily for its office and laboratory leases, in the amount of $349 over the next 12 months, $818 from 12 to 60 months, and $231 thereafter. The Company has potential future payments of $1,121 related to retention agreements for key employee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Under the license agreement for SIRPαFc, the Company has future contingent milestones payable of $19 related to successful patent grants, $154 and $231 on the first patient dosed in phase 2 and 3 trials, respectively, regulatory milestones on their first achievement totalling $3,846, and royalties on commercial sales. Under the May 2019 amending agreement, Trillium and the former Fluorinov shareholders will share 50% of net revenues relating to Fluorinov’s legacy products. The Company has two agreements with Catalent Pharma Solutions pursuant to which Trillium acquired the right to use a proprietary expression system for the manufacture of two SIRPαFc constructs. Consideration for each license includes potential pre-marketing approval milestones of up to $875 and aggregate sales milestone payments of up to $28,750.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t>
  </si>
  <si>
    <t>Related parties</t>
  </si>
  <si>
    <t>Related party transactions [abstract]</t>
  </si>
  <si>
    <t>Related parties [Text Block]</t>
  </si>
  <si>
    <t>15. Related parties For the years ended December 31, 2019 and 2018, the key management personnel of the Company were the board of directors, Executive Chair, Chief Executive Officer, Chief Medical Officer, Chief Scientific Officer, Chief Financial Officer and the Chief Development Officer. Compensation for key management personnel of the Company for the years ended December 31 was as follows:
2019 2018
$ $
Salaries, fees and short-term benefits 4,811 3,378
Revaluation of DSUs 1,135 (1,065 )
Share-based compensation 1,489 862
Total 7,435 3,175 Executive officers and directors may participate in the 2018 Stock Option Plan and the Cash-Settled DSU Plan, and officers participate in the Company’s benefit plans. Directors receive annual fees for their services. As at December 31, 2019, the key management personnel controlled less than 1% of the voting shares of the Company. Outstanding balances with related parties at year-end are unsecured, interest free and settlement occurs in cash. There have been no guarantees provided or received for any related party receivables or payables. For the year ended December 31, 2019, $nil was paid to a director for consulting fees (2018 – $58).</t>
  </si>
  <si>
    <t>Operating segment</t>
  </si>
  <si>
    <t>Disclosure of operating segments [abstract]</t>
  </si>
  <si>
    <t>Operating segment [Text Block]</t>
  </si>
  <si>
    <t>16. Operating segment The Company has a single operating segment, the research and development therapies for the treatment of cancer. A majority of the Company’s operations, assets and employees are in Canada.</t>
  </si>
  <si>
    <t>Management of capital</t>
  </si>
  <si>
    <t>Disclosure of objectives, policies and processes for managing capital [abstract]</t>
  </si>
  <si>
    <t>Management of capital [Text Block]</t>
  </si>
  <si>
    <t>17. Management of capital The Company defines its capital as share capital, warrants and contributed surplus. The Company’s objectives when managing capital are to ensure there are sufficient funds available to carry out its research and development programs. To date, these programs have been funded primarily through the sale of equity securities and the exercise of warrants. The Company also sources non-dilutive funding by accessing grants, government assistance and tax incentives, and through partnerships with corporations and research institutions. The Company uses budgets and purchasing controls to manage its costs. The Company is not exposed to any externally imposed capital requirements.</t>
  </si>
  <si>
    <t>Financial instruments</t>
  </si>
  <si>
    <t>Disclosure of detailed information about financial instruments [abstract]</t>
  </si>
  <si>
    <t>Financial instruments [Text Block]</t>
  </si>
  <si>
    <t>18. Financial instruments Fair value IFRS 13 Fair Value Measurement
Level 1 Quoted prices in active markets for identical instruments that are observable.
Level 2 Quoted prices in active markets for similar instruments; inputs other than quoted prices that are observable and derived from or corroborated by observable market data.
Level 3 Valuations derived from valuation techniques in which one or more significant inputs are unobservable. The hierarchy requires the use of observable market data when available. The Company has classified cash and cash equivalents as Level 1. The marketable securities and loan payable have been classified as Level 2. The warrant liability has been classified as Level 3. Cash and cash equivalents, marketable securities, amounts receivable, accounts payable and accrued liabilities, and other current liabilities, due within one year, are all short-term in nature and, as such, their carrying values approximate fair values. Marketable securities, which primarily include guaranteed investment certificates held by the Company, are valued at amortized cost. Risks The Company has exposure to credit risk, liquidity risk, interest rate risk and currency risk. The Company’s board of directors has overall responsibility for the establishment and oversight of the Company’s risk management framework. The Audit Committee of the board of directors is responsible for reviewing the Company’s risk management policies. (a) Credit risk Credit risk is the risk of financial loss to the Company if a counterparty to a financial instrument fails to meet its contractual obligations, and arises principally from the Company’s cash and cash equivalents, marketable securities and amounts receivable. The carrying amount of these financial assets represents the maximum credit exposure. The Company follows an investment policy to mitigate against the deterioration of principal and to enhance the Company’s ability to meet its liquidity needs. Cash is on deposit with major Canadian chartered banks and the Company invests in high-grade short-term instruments. (b) Liquidity risk Liquidity risk is the risk that the Company will not be able to meet its financial obligations as they fall due. The Company is a development stage company and is reliant on external fundraising to support its operations. Once funds have been raised, the Company manages its liquidity risk by investing in cash and short-term instruments to provide regular cash flow for current operations. It also manages liquidity risk by continuously monitoring actual and projected cash flows. The board of directors reviews and approves the Company’s operating and capital budgets, as well as any material transactions not in the ordinary course of business. (c) Interest rate risk Interest rate risk is the risk that the fair value or future cash flows of a financial instrument will fluctuate because of changes in market interest rates. The Company holds its cash in bank accounts or high-interest savings accounts that have a variable rate of interest. The Company manages its interest rate risk by holding highly liquid short-term instruments and by holding its investments to maturity, where possible. The Company earned interest income for the years ended December 31, 2019 and 2018 of $614 and $839, respectively. Therefore, a 100 basis points change in the average interest rate for the years ended December 31, 2019 and 2018 would have a net impact on finance income of $6 and $8, respectively.
(d) Currency risk The Company is exposed to currency risk related to the fluctuation of foreign exchange rates and the degree of volatility of those rates. Currency risk is limited to the portion of the Company’s business transactions denominated in currencies other than the Canadian dollar, which are primarily expenses in U.S. dollars. As at December 31, 2019 and 2018, the Company held U.S. dollar cash and cash equivalents and marketable securities in the amount of $20,920 and $30,208, and had U.S. dollar denominated accounts payable and accrued liabilities in the amount of $7,608 and $7,404, respectively. Therefore, a 1% change in the foreign exchange rate would have a net impact on finance costs as at December 31, 2019 and December 31, 2018 of $105 and $218, respectively. U.S. dollar expenses for the years ended December 31, 2019 and 2018 were approximately $18,003 and $18,050, respectively. Varying the U.S. exchange rate for the years ended December 31, 2019 and 2018 to reflect a 1% strengthening of the Canadian dollar would have decreased the net loss by approximately $180 and $180, respectively, assuming that all other variables remained constant.</t>
  </si>
  <si>
    <t>Events after the balance sheet date</t>
  </si>
  <si>
    <t>Disclosure of non-adjusting events after reporting period [abstract]</t>
  </si>
  <si>
    <t>Events after the balance sheet date [Text Block]</t>
  </si>
  <si>
    <t>19. Events after the balance sheet date In January 2020, the Company completed an underwritten public offering for gross proceeds of $116,955 comprising 41,279,090 common shares and 1,250,000 Series II Non-Voting Convertible First Preferred Shares, each issued at $2.75 per share.</t>
  </si>
  <si>
    <t>Significant accounting policies (Policies)</t>
  </si>
  <si>
    <t>Basis of consolidation [Policy Text Block]</t>
  </si>
  <si>
    <t>(a) Basis of consolidation These consolidated financial statements include the accounts of the Company and its wholly owned subsidiary, Trillium Therapeutics USA Inc. Subsidiaries are fully consolidated from the date at which control is determined to have occurred and are deconsolidated from the date that the Company no longer controls the entity. The financial statements of the subsidiaries are prepared for the same reporting period as the Company using consistent accounting policies. Intercompany transactions, balances and gains and losses on transactions between subsidiaries are eliminated.</t>
  </si>
  <si>
    <t>Foreign currency [Policy Text Block]</t>
  </si>
  <si>
    <t>(b) Foreign currency Transactions in foreign currencies are translated to the functional currency at the rate on the date of the transactions. Monetary assets and liabilities denominated in foreign currencies are retranslated at the spot rate of exchange as at the reporting date. All differences are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t>
  </si>
  <si>
    <t>Cash and cash equivalents, and marketable securities [Policy Text Block]</t>
  </si>
  <si>
    <t>(c) Cash and cash equivalents, and marketable securities Cash and cash equivalents Cash equivalents include guaranteed investment certificates (as at December 31, 2019 and 2018 of $7,000 and $nil, respectively) with a maturity of 90 days or less. The Company has classified its cash and cash equivalents as amortized cost. Marketable securities Marketable securities consist of guaranteed investment certificates with a maturity of greater than 90 days and less than one year. The Company has classified its marketable securities as amortized cost.</t>
  </si>
  <si>
    <t>Property and equipment [Policy Text Block]</t>
  </si>
  <si>
    <t>(d) Property and equipment Recognition and measurement Items of property and equipment are measured at cost less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s
Straight-line over expected lease term
Leased buildings
Straight-line over expected lease term Estimates for depreciation methods, useful lives and residual values are reviewed at each reporting period-end and adjusted if appropriate. Depreciation expense is recognized in research and development expenses.</t>
  </si>
  <si>
    <t>Intangible assets [Policy Text Block]</t>
  </si>
  <si>
    <t>(e) Intangible assets Research and development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No internal development costs have been capitalized to date. Research and development expenses include all direct and indirect operating expenses supporting the products in development. The costs incurred in establishing and maintaining patents are expensed as incurred.
Intangible assets Intangible assets that consist of intellectual property acquired separately, have finite useful lives, and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Amortization is recognized in profit or loss on a straight-line basis over the estimated useful lives of intangible assets from the date they are available for use in the manner intended by management.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research and development expenses.</t>
  </si>
  <si>
    <t>Impairment of non-financial assets [Policy Text Block]</t>
  </si>
  <si>
    <t>(f) The carrying amounts of the Company's non-financial assets are reviewed at each reporting date to determine whether there is any indication of impairment. If such an indication exists, the recoverable amount is estimated.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generating unit. For the purpose of impairment testing, assets that cannot be tested individually are grouped together into the smallest group of assets that generate cash inflows from continuing use that are largely independent of cash inflows of other assets or cash-generating units. An impairment loss is recognized if the carrying amount of an asset or its related cash-generating unit exceeds its estimated recoverable amount. Impairment losses for intangible assets are recognized in research and development expense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visions [Policy Text Block]</t>
  </si>
  <si>
    <t>(g)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t>
  </si>
  <si>
    <t>Revenue recognition [Policy Text Block]</t>
  </si>
  <si>
    <t>(h) Revenue recognition The Company recognizes revenue at the inception of a license or option agreement when there are no future performance obligations. With the application of the sales-based royalties exception, sales-based royalties contingent on sales-based thresholds are recognized when the subsequent sales occur.</t>
  </si>
  <si>
    <t>Government assistance [Policy Text Block]</t>
  </si>
  <si>
    <t>(i) Government assistance Government assistance relating to research and development is recorded as a reduction of expenses when the related expenditures are incurred.</t>
  </si>
  <si>
    <t>Share-based compensation [Policy Text Block]</t>
  </si>
  <si>
    <t>(j) Share-based compensation The grant-date fair value of share-based payment awards granted to employees is recognized as personnel costs, with a corresponding increase in contributed surplus,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performance conditions at the vesting date. For equity-settled share-based payment transactions, the Company measures the goods or services received, and the corresponding increase in contributed surplus, at the fair value of the goods or services received, unless that fair value cannot be estimated reliably. If the Company cannot estimate reliably the fair value of the goods or services received, it measures their value by reference to the fair value of the equity instruments granted. Transactions measured by reference to the fair value of the equity instruments granted have their fair values remeasured at each vesting and reporting date until fully vested.</t>
  </si>
  <si>
    <t>Income taxes [Policy Text Block]</t>
  </si>
  <si>
    <t>(k) Income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that affects neither accounting nor taxable income or loss. Deferred tax assets and liabilities are offset if there is a legally enforceable right to offset current tax assets and liabilities, and they relate to income taxes levied by the same tax authority on the same taxable entity. Deferred tax is measured at the tax rates that are expected to be applied to temporary differences when they reverse, based on the laws that have been enacted or substantively enacted at the reporting date. A deferred tax asset is recognized for unused tax losses, tax credits and deductible temporary differences, to the extent that it is probable that future taxable profits will be available against which they can be utilized. Investment tax credits earned from scientific research and development expenditures are recorded when collectability is reasonably assured.</t>
  </si>
  <si>
    <t>Loss per share [Policy Text Block]</t>
  </si>
  <si>
    <t>(l) Basic loss per share is computed by dividing the net loss available to common shareholders by the weighted average number of shares outstanding during the reporting period. Diluted loss per share is computed similar to basic loss per share except that the weighted average number of shares outstanding is increased to include additional shares for the assumed exercise of stock options, warrants, and conversion of preferred shares, if dilutive. The number of additional shares is calculated by assuming that outstanding preferred shares would convert to common shares and that outstanding stock options and warrants were exercised and the proceeds from such exercises were used to acquire common stock at the average market price during the reporting period. The inclusion of the Company's stock options, warrants and preferred shares in the computation of diluted loss per share has an antidilutive effect on the loss per share and has therefore been excluded from the calculation of diluted loss per share.</t>
  </si>
  <si>
    <t>New standards, amendments and interpretations adopted during 2019 [Policy Text Block]</t>
  </si>
  <si>
    <t>(m) New standards, amendments and interpretations adopted during 2019 IFRS 16 Leases IFRS 16 Leases The Company adopted IFRS 16 using the modified retrospective transition approach, and elected to use the exemptions proposed by the standard on lease contracts for which the lease term ends within 12 months as of the lease commencement date and on lease contracts where the underlying asset is of low value. The Company has leases of certain office equipment (i.e. photocopying machines) that are considered of low value.
The effect of adoption of IFRS 16 as at January 1, 2019 (increase/(decrease)) was as follows:
January 1, 2019
$
Assets
Right-of-use asset (included in property and equipment) 315
Prepayments (82 )
233
Liabilities
Lease liabilities (included in other liabilities) 579
Deferred lease inducement (276 )
303
Impact of change in presentation currency (16 )
Deficit (54 ) The Company recognized a right-of-use asset based on the amount equal to the lease liability, adjusted for any related prepaid and accrued lease payments previously recognized. The lease liability was recognized based on the present value of remaining lease payments, discounted using the incremental borrowing rate at the date of initial application. The lease payments include fixed payments less any lease incentives receivable, variable lease payments that depend on an index or rate, and amounts expected to be paid under residual value guarantees. The variable lease payments that do not depend on an index or a rate are recognized as expense in the period as incurred. The Company also applied the following available practical expedients: • • • In addition to the Mississauga facility lease that was transitioned as at January 1, 2019, an office lease for operations in Cambridge, Massachusetts was recognized under IFRS 16 during the year ended December 31, 2019. This lease resulted in the recognition of a right-of-use asset and corresponding lease liability of $599. The carrying amounts of the Company’s right-of-use assets and lease liabilities and movements during 2019 were as follows:
Right-of-use Lease
assets liabilities
$ $
Balance, January 1, 2019 315 579
Additions 599 599
Depreciation expense (179 ) -
Accreted interest expense - 154
Payments - (306 )
Impact of change in presentation currency 11 7
Balance, December 31, 2019 746 1,033 The Company recognized rent expense from short-term leases of $14 and variable lease payments of $134 for the year ended December 31, 2019.</t>
  </si>
  <si>
    <t>Significant accounting policies (Tables)</t>
  </si>
  <si>
    <t>Disclosure of detailed information about estimated useful life or depreciation rate [Table Text Block]</t>
  </si>
  <si>
    <t>Asset
Basis
Lab equipment
20% declining balance
Computer equipment
30% declining balance
Office equipment
20% declining balance
Leaseholds
Straight-line over expected lease term
Leased buildings
Straight-line over expected lease term</t>
  </si>
  <si>
    <t>Disclosure of detailed information about effect of adoption of IFRS [Table Text Block]</t>
  </si>
  <si>
    <t>January 1, 2019
$
Assets
Right-of-use asset (included in property and equipment) 315
Prepayments (82 )
233
Liabilities
Lease liabilities (included in other liabilities) 579
Deferred lease inducement (276 )
303
Impact of change in presentation currency (16 )
Deficit (54 )</t>
  </si>
  <si>
    <t>Disclosure of detailed information about right-of-use assets and lease liabilities [Table Text Block]</t>
  </si>
  <si>
    <t xml:space="preserve">Right-of-use Lease
assets liabilities
$ $
Balance, January 1, 2019 315 579
Additions 599 599
Depreciation expense (179 ) -
Accreted interest expense - 154
Payments - (306 )
Impact of change in presentation currency 11 7
Balance, December 31, 2019 746 1,033 </t>
  </si>
  <si>
    <t>Amounts receivable (Tables)</t>
  </si>
  <si>
    <t>Disclosure of detailed information about trade and other receivables [Table Text Block]</t>
  </si>
  <si>
    <t xml:space="preserve">December 31, December 31,
2019 2018
$ $
Government receivable 289 639
Interest receivable 38 171
327 810 </t>
  </si>
  <si>
    <t>Property and equipment (Tables)</t>
  </si>
  <si>
    <t>Disclosure of detailed information about property, plant and equipment [Table Text Block]</t>
  </si>
  <si>
    <t xml:space="preserve">Office
Lab Computer equipment and Leased
equipment equipment leaseholds buildings Total
$ $ $ $ $
Cost
Balance, December 31, 2017 1,508 227 1,852 - 3,587
Additions 18 33 12 - 63
Disposals (2 ) - - - (2 )
Impact of change in presentation currency (112 ) (18 ) (137 ) (267 )
Balance, December 31, 2018 1,412 242 1,727 - 3,381
Additions - 10 314 914 1,238
Impact of change in presentation currency 65 11 86 16 178
Balance, December 31, 2019 1,477 263 2,127 930 4,797
Accumulated depreciation
Balance, December 31, 2017 485 125 690 - 1,300
Depreciation 201 41 383 - 625
Disposals (2 ) - - - (2 )
Impact of change in presentation currency (46 ) (12 ) (69 ) (127 )
Balance, December 31, 2018 638 154 1,004 - 1,796
Depreciation 158 30 417 179 784
Impact of change in presentation currency 33 10 54 5 102
Balance December 31, 2019 829 194 1,475 184 2,682
Net carrying amounts
December 31, 2018 774 88 723 - 1,585
December 31, 2019 648 69 652 746 2,115 </t>
  </si>
  <si>
    <t>Intangible assets (Tables)</t>
  </si>
  <si>
    <t>Disclosure of detailed information about intangible assets [Table Text Block]</t>
  </si>
  <si>
    <t xml:space="preserve">Total
$
Cost
Balance, December 31, 2018 12,101
Impact of change in presentation currency 367
Balance, December 31, 2019 12,468
Accumulated amortization
Balance, December 31, 2017 6,721
Amortization 1,808
Impact of change in presentation currency (584 )
Balance, December 31, 2018 7,945
Impairment 2,952
Amortization 1,320
Impact of change in presentation currency 251
Balance, December 31, 2019 12,468
Net carrying amounts
December 31, 2018 4,156
December 31, 2019 - </t>
  </si>
  <si>
    <t>Accounts payable and accrued liabilities (Tables)</t>
  </si>
  <si>
    <t>Disclosure of detailed information about trade and other payables [Table Text Block]</t>
  </si>
  <si>
    <t xml:space="preserve">December 31, December 31,
2019 2018
$ $
Trade and other payables 1,585 477
Accrued liabilities 8,383 8,341
Due to related parties 2,786 664
12,754 9,482 </t>
  </si>
  <si>
    <t>Share capital (Tables)</t>
  </si>
  <si>
    <t>Disclosure of classes of share capital [line items]</t>
  </si>
  <si>
    <t>Disclosure of detailed information about warrant liability fair value of warrant [Table Text Block]</t>
  </si>
  <si>
    <t>Issue date
Reporting date
February 28, 2019
December 31, 2019
Expected warrant life
5.0 years
4.2 years
Risk-free interest rate
1.8%
1.5%
Dividend yield
0%
0%
Expected volatility
86.9%
96.8%</t>
  </si>
  <si>
    <t>Disclosure of number and weighted average exercise prices of share options [Table Text Block]</t>
  </si>
  <si>
    <t xml:space="preserve">2019 2018
Weighted Weighted
average average
Number of exercise Number of exercise
options price options price
Balance, beginning of year 2,699,205 $7.75 1,746,982 $10.39
Granted 3,575,600 0.40 1,082,600 3.77
Forfeited (200,213 ) 8.50 (128,356 ) 10.09
Cancelled/Expired (707,947 ) 10.66 (2,021 ) 11.18
Balance, end of year 5,366,645 $2.44 2,699,205 $7.75
Options exercisable, end of year 1,196,967 $7.36 1,193,486 $10.65 </t>
  </si>
  <si>
    <t>Disclosure of number and weighted average remaining contractual life of outstanding share options [Table Text Block]</t>
  </si>
  <si>
    <t>Stock options outstanding
Stock options exercisable
Weighted average
remaining
Number
contractual life
Weighted average
Number
Weighted average
Exercise prices
outstanding
(in years)
exercise price
exercisable
exercise price
$0.29 - $0.57
3,563,600
9.7
$0.40
-
-
$2.98 - $3.23
848,500
8.9
$3.23
477,935
$3.23
$5.09 - $7.67
429,090
7.1
$6.40
258,520
$6.72
$9.41 - $9.62
216,507
6.1
$9.46
167,716
$9.42
$10.75 - $13.66
167,564
6.3
$10.88
151,829
$10.89
$12.98 - $18.60
113,384
5.7
$14.83
112,967
$14.83
$22.44
28,000
5.4
$22.44
28,000
$22.44
5,366,645
9.0
$2.44
1,196,967
$7.36</t>
  </si>
  <si>
    <t>Disclosure of detailed information about options, valuation assumptions [Table Text Block]</t>
  </si>
  <si>
    <t>2019
2018
Expected option life
6 years
6 years
Risk-free interest rate
1.4%
2.4%
Dividend yield
0%
0%
Expected volatility
89%
82%</t>
  </si>
  <si>
    <t>Income taxes (Tables)</t>
  </si>
  <si>
    <t>Disclosure of deferred tax assets not recognized [Table Text Block]</t>
  </si>
  <si>
    <t xml:space="preserve">2019 2018
$ $
Non-capital losses carried forward 33,175 24,924
Tax credits carried forward 5,905 4,986
Accounting basis of property and equipment and intangible assets in excess of tax basis 2,732 1,326
Scientific research and experimental development expenditures 9,255 7,963
Share issue costs and other 675 504
51,742 39,703 </t>
  </si>
  <si>
    <t>Disclosure of non-capital tax losses expiry [Table Text Block]</t>
  </si>
  <si>
    <t xml:space="preserve">Federal
$
2025 3,736
2026 7,508
2027 4,706
2028 3,417
2029 3,604
2030 1,924
2031 1,592
2032 2,912
2033 2,011
2034 4,921
2035 6,646
2036 15,466
2037 26,223
2038 21,857
2039 26,009
132,532 </t>
  </si>
  <si>
    <t>Disclosure of reconciliation of the Canadian statutory income tax rate [Table Text Block]</t>
  </si>
  <si>
    <t xml:space="preserve">2019 2018
$ $
Statutory income tax rate 26.5% 26.5%
Income tax recovery based on statutory income tax rate (11,239 ) (8,293 )
Investment tax credits (677 ) (650 )
Share-based compensation and other 1,736 (121 )
Change in unrecognized tax assets 10,208 9,071
Income tax expense 28 7 </t>
  </si>
  <si>
    <t>Research and development (Tables)</t>
  </si>
  <si>
    <t>Disclosure of detailed information about research and development expenses [Table Text Block]</t>
  </si>
  <si>
    <t xml:space="preserve">2019 2018
$ $
Research and development programs, excluding the below items 16,110 21,235
Salaries, fees and short-term benefits 7,867 6,596
License agreement amendment (note 9(b)) - 2,326
Share-based compensation 1,318 1,658
Amortization of intangible assets 1,320 1,809
Change in fair value of contingent consideration (95 ) (511 )
Depreciation of property and equipment 786 625
Tax credits (135 ) (153 )
27,171 33,585 </t>
  </si>
  <si>
    <t>General and administrative (Tables)</t>
  </si>
  <si>
    <t>Disclosure of expenses by nature [Table Text Block]</t>
  </si>
  <si>
    <t xml:space="preserve">2019 2018
$ $
General and administrative expenses, excluding the below items 1,591 1,621
Salaries, fees and short-term benefits 2,423 1,949
Change in fair value of deferred share units 1,134 (1,064 )
Share-based compensation 291 280
5,439 2,786 </t>
  </si>
  <si>
    <t>Related parties (Tables)</t>
  </si>
  <si>
    <t>Disclosure of information about key management personnel [Table Text Block]</t>
  </si>
  <si>
    <t xml:space="preserve">2019 2018
$ $
Salaries, fees and short-term benefits 4,811 3,378
Revaluation of DSUs 1,135 (1,065 )
Share-based compensation 1,489 862
Total 7,435 3,175 </t>
  </si>
  <si>
    <t>Significant accounting policies (Narrative) (Details) $ in Thousands</t>
  </si>
  <si>
    <t>Dec. 31, 2019USD ($)day</t>
  </si>
  <si>
    <t>Dec. 31, 2018USD ($)day</t>
  </si>
  <si>
    <t>Dec. 31, 2017USD ($)</t>
  </si>
  <si>
    <t>Disclosure Of Significant Accounting Policies [Line Items]</t>
  </si>
  <si>
    <t>Additions to right-of-use assets</t>
  </si>
  <si>
    <t>Rent expense from short-term leases</t>
  </si>
  <si>
    <t>Variable lease payments</t>
  </si>
  <si>
    <t>Guaranteed investment certificates [Member]</t>
  </si>
  <si>
    <t xml:space="preserve"> </t>
  </si>
  <si>
    <t>Investment maturity | day</t>
  </si>
  <si>
    <t>Intangible assets (Narrative) (Details) $ in Thousands</t>
  </si>
  <si>
    <t>Dec. 31, 2019USD ($)</t>
  </si>
  <si>
    <t>Impairment charge</t>
  </si>
  <si>
    <t>Other liabilities (Narrative) (Details) - USD ($) $ in Thousands</t>
  </si>
  <si>
    <t>Disclosure Of Other Liabilities [Line Items]</t>
  </si>
  <si>
    <t>Short term liabilities for facility leases</t>
  </si>
  <si>
    <t>Long term liabilities for facility leases</t>
  </si>
  <si>
    <t>Short-term liability related to retention provision for key employees</t>
  </si>
  <si>
    <t>Aquisition of Fluorinov [Member]</t>
  </si>
  <si>
    <t>Contingent consideration</t>
  </si>
  <si>
    <t>Share capital (Narrative) (Details)</t>
  </si>
  <si>
    <t>1 Months Ended</t>
  </si>
  <si>
    <t>Sep. 30, 2019shares</t>
  </si>
  <si>
    <t>Feb. 28, 2019USD ($)$ / sharesshares</t>
  </si>
  <si>
    <t>Jun. 30, 2018USD ($)shares</t>
  </si>
  <si>
    <t>Dec. 31, 2019USD ($)shareshares</t>
  </si>
  <si>
    <t>Dec. 31, 2018USD ($)share$ / sharesshares</t>
  </si>
  <si>
    <t>Proceeds from gross offering | $</t>
  </si>
  <si>
    <t>Offering expenses | $</t>
  </si>
  <si>
    <t>Warrant liability | $</t>
  </si>
  <si>
    <t>Discount on warrant liability | $</t>
  </si>
  <si>
    <t>Change in fair value of warrant liability | $</t>
  </si>
  <si>
    <t>Weighted average number of ordinary shares outstanding</t>
  </si>
  <si>
    <t>Number of expired common stock share warrants</t>
  </si>
  <si>
    <t>Weighted average exercise price of warrant | $ / shares</t>
  </si>
  <si>
    <t>Number of expired preferred warrants</t>
  </si>
  <si>
    <t>Weighted average exercise price of preferred warrant | $ / shares</t>
  </si>
  <si>
    <t>Stock options granted equity settled vesting period</t>
  </si>
  <si>
    <t>between 18 months and 4 years</t>
  </si>
  <si>
    <t>Terms of stock option granted</t>
  </si>
  <si>
    <t>maximum term of 10 years</t>
  </si>
  <si>
    <t>Total shares available for issuance under 2018 Stock Option Plan</t>
  </si>
  <si>
    <t>Additional stock options available for issue under 2018 Stock Option Plan</t>
  </si>
  <si>
    <t>Unvested stock options forfeited | share</t>
  </si>
  <si>
    <t>Reversal of share based compensation expense | $</t>
  </si>
  <si>
    <t>Number of share options vested in share based payment arrangement</t>
  </si>
  <si>
    <t>Share based compensation expense | $</t>
  </si>
  <si>
    <t>Number of share options granted in share-based payment arrangement | share</t>
  </si>
  <si>
    <t>Fair value of stock options issued | $</t>
  </si>
  <si>
    <t>Weighted average grant date fair value | $</t>
  </si>
  <si>
    <t>Units issued</t>
  </si>
  <si>
    <t>Fair value of units granted | $</t>
  </si>
  <si>
    <t>DSU expense (recovery) | $</t>
  </si>
  <si>
    <t>Units outstanding</t>
  </si>
  <si>
    <t>Units redeemed</t>
  </si>
  <si>
    <t>DSU redeemed value | $</t>
  </si>
  <si>
    <t>Common shares [Member]</t>
  </si>
  <si>
    <t>Number of shares issued during period</t>
  </si>
  <si>
    <t>Issue price per unit | $ / shares</t>
  </si>
  <si>
    <t>Exercise price | $ / shares</t>
  </si>
  <si>
    <t>Term of warrant to purchase</t>
  </si>
  <si>
    <t>60 months</t>
  </si>
  <si>
    <t>Series II Non-Voting Convertible First Preferred Shares [Member]</t>
  </si>
  <si>
    <t>Series I First Preferred Shares [Member]</t>
  </si>
  <si>
    <t>Preferred shares converted</t>
  </si>
  <si>
    <t>Common shares issued from conversion of preferred shares</t>
  </si>
  <si>
    <t>Series II First Preferred Shares [Member]</t>
  </si>
  <si>
    <t>Series I and II First Preferred Shares [Member] | Default maximum beneficial ownership [Member]</t>
  </si>
  <si>
    <t>Beneficial ownership of outstanding common shares</t>
  </si>
  <si>
    <t>4.99%</t>
  </si>
  <si>
    <t>Series I and II First Preferred Shares [Member] | Maximum beneficial ownership with 61 days prior written notice [Member]</t>
  </si>
  <si>
    <t>9.99%</t>
  </si>
  <si>
    <t>Series I and II First Preferred Shares [Member] | Maximum beneficial ownership with clearance of personal information form by the TSX [Member]</t>
  </si>
  <si>
    <t>19.99%</t>
  </si>
  <si>
    <t>Series I and II First Preferred Shares [Member] | Minimum beneficial ownership upon approval of TSX and shareholders [Member]</t>
  </si>
  <si>
    <t>License Agreement Amendment [Member]</t>
  </si>
  <si>
    <t>Payment to licensors | $</t>
  </si>
  <si>
    <t>Shares issued, net of issue costs (Shares)</t>
  </si>
  <si>
    <t>Inducement Stock Option Plan [Member]</t>
  </si>
  <si>
    <t>4 years</t>
  </si>
  <si>
    <t>Total shares available for issuance under Inducement Stock Option Plan.</t>
  </si>
  <si>
    <t>Additional stock options available for issuance under Inducement Stock Option Plan</t>
  </si>
  <si>
    <t>Revenue (Narrative) (Details) - USD ($) $ in Thousands</t>
  </si>
  <si>
    <t>Initial license fees, July 2019</t>
  </si>
  <si>
    <t>Licensing revenues</t>
  </si>
  <si>
    <t>Income taxes (Narrative) (Details) - USD ($) $ in Thousands</t>
  </si>
  <si>
    <t>Disclosure Of Income Taxes [Line Items]</t>
  </si>
  <si>
    <t>Unrecognized deferred tax assets</t>
  </si>
  <si>
    <t>Research and development expenditures [Member]</t>
  </si>
  <si>
    <t>Unused research and development expenses for income tax purposes</t>
  </si>
  <si>
    <t>Unclaimed Canadian scientific research and development tax credits [Member]</t>
  </si>
  <si>
    <t>Commitments and contingencies (Narrative) (Details) - USD ($) $ in Thousands</t>
  </si>
  <si>
    <t>May 31, 2019</t>
  </si>
  <si>
    <t>Disclosure of contingent liabilities [line items]</t>
  </si>
  <si>
    <t>Commitments</t>
  </si>
  <si>
    <t>Operating lease commitments</t>
  </si>
  <si>
    <t>Potential future payments related to retention agreements</t>
  </si>
  <si>
    <t>Over the next 12 months [Member]</t>
  </si>
  <si>
    <t>12 to 60 months [Member]</t>
  </si>
  <si>
    <t>Later than 60 months [Member]</t>
  </si>
  <si>
    <t>License agreement for SIRPaFc [Member] | Successful patent grants [Member]</t>
  </si>
  <si>
    <t>License agreement for SIRPaFc [Member] | First patient dosed in phase 2 trials [Member]</t>
  </si>
  <si>
    <t>License agreement for SIRPaFc [Member] | First patient dosed in phase 3 trials [Member]</t>
  </si>
  <si>
    <t>License agreement for SIRPaFc [Member] | Regulatory [Member]</t>
  </si>
  <si>
    <t>Fluorinov [Member]</t>
  </si>
  <si>
    <t>Percentage of net revenues</t>
  </si>
  <si>
    <t>50.00%</t>
  </si>
  <si>
    <t>Catalent Pharma Solutions [Member] | Pre-marketing approval milestones [Member]</t>
  </si>
  <si>
    <t>Catalent Pharma Solutions [Member] | Sales milestones [Member]</t>
  </si>
  <si>
    <t>Related parties (Narrative) (Details) - USD ($) $ in Thousands</t>
  </si>
  <si>
    <t>Proportion of voting rights held by key management personnel</t>
  </si>
  <si>
    <t>1.00%</t>
  </si>
  <si>
    <t>Amount payable to director for consulting fees</t>
  </si>
  <si>
    <t>Financial instruments (Narrative) (Details) $ in Thousands</t>
  </si>
  <si>
    <t>Dec. 31, 2018USD ($)</t>
  </si>
  <si>
    <t>Interest rate risk [Member]</t>
  </si>
  <si>
    <t>Disclosure of detailed information about financial instruments [line items]</t>
  </si>
  <si>
    <t>Net impact on finance income</t>
  </si>
  <si>
    <t>Value at risk, sensitivity basis points</t>
  </si>
  <si>
    <t>Currency risk [Member]</t>
  </si>
  <si>
    <t>U.S. dollar denominated cash and cash equivalents</t>
  </si>
  <si>
    <t>U.S. dollar denominated accounts payable and accrued liabilities</t>
  </si>
  <si>
    <t>Value at risk, sensitivity percentage</t>
  </si>
  <si>
    <t>Net impact on finance costs</t>
  </si>
  <si>
    <t>U.S. dollar operating expense</t>
  </si>
  <si>
    <t>Impact on net loss</t>
  </si>
  <si>
    <t>Events after the balance sheet date (Narrative) (Details) - USD ($) $ / shares in Units, $ in Thousands</t>
  </si>
  <si>
    <t>Jan. 31, 2020</t>
  </si>
  <si>
    <t>Feb. 28, 2019</t>
  </si>
  <si>
    <t>Disclosure of non-adjusting events after reporting period [line items]</t>
  </si>
  <si>
    <t>Proceeds from gross offering</t>
  </si>
  <si>
    <t>Major ordinary share transactions [Member]</t>
  </si>
  <si>
    <t>Major ordinary share transactions [Member] | Common share [Member]</t>
  </si>
  <si>
    <t>Number of units issued</t>
  </si>
  <si>
    <t>Issue price per unit</t>
  </si>
  <si>
    <t>Major ordinary share transactions [Member] | Series II Non-Voting Convertible First Preferred Share [Member]</t>
  </si>
  <si>
    <t>Significant accounting policies - Disclosure of detailed information about estimated useful life or depreciation rate (Details)</t>
  </si>
  <si>
    <t>Lab equipment [Member]</t>
  </si>
  <si>
    <t>Useful lives or depreciation rates, property, plant and equipment</t>
  </si>
  <si>
    <t>20% declining balance</t>
  </si>
  <si>
    <t>Computer equipment [Member]</t>
  </si>
  <si>
    <t>30% declining balance</t>
  </si>
  <si>
    <t>Office equipment [Member]</t>
  </si>
  <si>
    <t>Leaseholds [Member]</t>
  </si>
  <si>
    <t>Depreciation method, property, plant and equipment</t>
  </si>
  <si>
    <t>Straight-line over expected lease term</t>
  </si>
  <si>
    <t>Leased buildings [Member]</t>
  </si>
  <si>
    <t>Significant accounting policies - Disclosure of detailed information about effect of adoption of IFRS 16 (Details) - USD ($) $ in Thousands</t>
  </si>
  <si>
    <t>Assets</t>
  </si>
  <si>
    <t>Right-of-use asset (included in property and equipment)</t>
  </si>
  <si>
    <t>Liabilities</t>
  </si>
  <si>
    <t>Lease liabilities (included in other liabilities)</t>
  </si>
  <si>
    <t>IFRS 16 [Member]</t>
  </si>
  <si>
    <t>Prepayments</t>
  </si>
  <si>
    <t>Significant accounting policies - Disclosure of detailed information carrying amounts of right-of-use assets and lease liabilities and movements (Details) $ in Thousands</t>
  </si>
  <si>
    <t>Right-of-use assets</t>
  </si>
  <si>
    <t>Balance, January 1, 2019</t>
  </si>
  <si>
    <t>Additions</t>
  </si>
  <si>
    <t>Depreciation expense</t>
  </si>
  <si>
    <t>Accreted interest expense</t>
  </si>
  <si>
    <t>Payments</t>
  </si>
  <si>
    <t>Balance, December 31, 2019</t>
  </si>
  <si>
    <t>Lease liabilities</t>
  </si>
  <si>
    <t>Amounts receivable - Disclosure of detailed information about trade and other receivables (Details) - USD ($) $ in Thousands</t>
  </si>
  <si>
    <t>Government receivable</t>
  </si>
  <si>
    <t>Interest receivable</t>
  </si>
  <si>
    <t>Property and equipment - Disclosure of detailed information about property, plant and equipment (Details) - USD ($) $ in Thousands</t>
  </si>
  <si>
    <t>Disclosure of detailed information about property, plant and equipment [line items]</t>
  </si>
  <si>
    <t>Property, plant and equipment, Beginning Balance</t>
  </si>
  <si>
    <t>Property, plant and equipment, Ending Balance</t>
  </si>
  <si>
    <t>Cost [Member]</t>
  </si>
  <si>
    <t>Disposals</t>
  </si>
  <si>
    <t>Accumulated depreciation [Member]</t>
  </si>
  <si>
    <t>Depreciation</t>
  </si>
  <si>
    <t>Lab equipment [Member] | Cost [Member]</t>
  </si>
  <si>
    <t>Lab equipment [Member] | Accumulated depreciation [Member]</t>
  </si>
  <si>
    <t>Computer equipment [Member] | Cost [Member]</t>
  </si>
  <si>
    <t>Computer equipment [Member] | Accumulated depreciation [Member]</t>
  </si>
  <si>
    <t>Office equipment and leaseholds [Member]</t>
  </si>
  <si>
    <t>Office equipment and leaseholds [Member] | Cost [Member]</t>
  </si>
  <si>
    <t>Office equipment and leaseholds [Member] | Accumulated depreciation [Member]</t>
  </si>
  <si>
    <t>Leased buildings [Member] | Cost [Member]</t>
  </si>
  <si>
    <t>Leased buildings [Member] | Accumulated depreciation [Member]</t>
  </si>
  <si>
    <t>Intangible assets - Disclosure of detailed information about intangible assets (Details) - USD ($) $ in Thousands</t>
  </si>
  <si>
    <t>Disclosure of detailed information about intangible assets [line items]</t>
  </si>
  <si>
    <t>Intangible assets, Beginning Balance</t>
  </si>
  <si>
    <t>Impairment</t>
  </si>
  <si>
    <t>Intangible assets, Ending Balance</t>
  </si>
  <si>
    <t>Amortization</t>
  </si>
  <si>
    <t>Accounts payable and accrued liabilities - Disclosure of detailed information about trade and other payables (Details) - USD ($) $ in Thousands</t>
  </si>
  <si>
    <t>Trade and other payables</t>
  </si>
  <si>
    <t>Accrued liabilities</t>
  </si>
  <si>
    <t>Due to related parties</t>
  </si>
  <si>
    <t>Share capital - Disclosure of detailed information about fair value of warrants at the issue date and the reporting date (Details)</t>
  </si>
  <si>
    <t>Expected warrant life</t>
  </si>
  <si>
    <t>5 years</t>
  </si>
  <si>
    <t>4 years 2 months 12 days</t>
  </si>
  <si>
    <t>Risk-free interest rate</t>
  </si>
  <si>
    <t>1.80%</t>
  </si>
  <si>
    <t>1.50%</t>
  </si>
  <si>
    <t>Dividend yield</t>
  </si>
  <si>
    <t>0.00%</t>
  </si>
  <si>
    <t>Expected volatility</t>
  </si>
  <si>
    <t>86.90%</t>
  </si>
  <si>
    <t>96.80%</t>
  </si>
  <si>
    <t>Share capital - Disclosure of number and weighted average exercise prices of share options (Details)</t>
  </si>
  <si>
    <t>Dec. 31, 2019USD ($)share</t>
  </si>
  <si>
    <t>Dec. 31, 2018USD ($)share</t>
  </si>
  <si>
    <t>Balance, beginning of year | share</t>
  </si>
  <si>
    <t>Weighted average exercise price, beginning of year | $</t>
  </si>
  <si>
    <t>Share options granted | share</t>
  </si>
  <si>
    <t>Granted, weighted average exercise price | $</t>
  </si>
  <si>
    <t>Forfeited | share</t>
  </si>
  <si>
    <t>Forfeited, weighted average exercise price | $</t>
  </si>
  <si>
    <t>Cancelled/Expired | share</t>
  </si>
  <si>
    <t>Cancelled/Expired, weighted average exercise price | $</t>
  </si>
  <si>
    <t>Balance, end of year | share</t>
  </si>
  <si>
    <t>Weighted average exercise price, end of year | $</t>
  </si>
  <si>
    <t>Options exercisable, end of year | share</t>
  </si>
  <si>
    <t>Options exercisable, weighted average exercise price, end of year | $</t>
  </si>
  <si>
    <t>Share capital - Disclosure of detailed information about reflects stock options outstanding (Details)</t>
  </si>
  <si>
    <t>Dec. 31, 2019USD ($)shareyear</t>
  </si>
  <si>
    <t>Dec. 31, 2017USD ($)share</t>
  </si>
  <si>
    <t>Number outstanding | share</t>
  </si>
  <si>
    <t>Weighted average remaining contractual life (in years) | year</t>
  </si>
  <si>
    <t>Weighted average exercise price, outstanding</t>
  </si>
  <si>
    <t>Number exercisable | share</t>
  </si>
  <si>
    <t>Weighted average exercise price, exercisable</t>
  </si>
  <si>
    <t>$0.29 - $0.57 [Member]</t>
  </si>
  <si>
    <t>$0.29 - $0.57 [Member] | Bottom of range [Member]</t>
  </si>
  <si>
    <t>Exercise price of outstanding share options</t>
  </si>
  <si>
    <t>$0.29 - $0.57 [Member] | Top of range [Member]</t>
  </si>
  <si>
    <t>$2.98 - $3.23 [Member]</t>
  </si>
  <si>
    <t>$2.98 - $3.23 [Member] | Bottom of range [Member]</t>
  </si>
  <si>
    <t>$2.98 - $3.23 [Member] | Top of range [Member]</t>
  </si>
  <si>
    <t>$5.09 - $7.67 [Member]</t>
  </si>
  <si>
    <t>$5.09 - $7.67 [Member] | Bottom of range [Member]</t>
  </si>
  <si>
    <t>$5.09 - $7.67 [Member] | Top of range [Member]</t>
  </si>
  <si>
    <t>$9.41 - $9.62 [Member]</t>
  </si>
  <si>
    <t>$9.41 - $9.62 [Member] | Bottom of range [Member]</t>
  </si>
  <si>
    <t>$9.41 - $9.62 [Member] | Top of range [Member]</t>
  </si>
  <si>
    <t>$10.75 - $13.66 [Member]</t>
  </si>
  <si>
    <t>$10.75 - $13.66 [Member] | Bottom of range [Member]</t>
  </si>
  <si>
    <t>$10.75 - $13.66 [Member] | Top of range [Member]</t>
  </si>
  <si>
    <t>$12.98 - $18.60 [Member]</t>
  </si>
  <si>
    <t>$12.98 - $18.60 [Member] | Bottom of range [Member]</t>
  </si>
  <si>
    <t>$12.98 - $18.60 [Member] | Top of range [Member]</t>
  </si>
  <si>
    <t>$22.44 [Member]</t>
  </si>
  <si>
    <t>Share capital - Disclosure of detailed information about options, valuation assumptions (Details) - year</t>
  </si>
  <si>
    <t>Expected option life (years)</t>
  </si>
  <si>
    <t>1.40%</t>
  </si>
  <si>
    <t>2.40%</t>
  </si>
  <si>
    <t>89.00%</t>
  </si>
  <si>
    <t>82.00%</t>
  </si>
  <si>
    <t>Income taxes - Disclosure of deferred tax assets not recognized (Details) - USD ($) $ in Thousands</t>
  </si>
  <si>
    <t>Non-capital losses carried forward [Member]</t>
  </si>
  <si>
    <t>Tax credits carried forward [Member]</t>
  </si>
  <si>
    <t>Accounting basis of property and equipment and intangible assets in excess of tax basis [Member]</t>
  </si>
  <si>
    <t>Scientific research and experimental development expenditures [Member]</t>
  </si>
  <si>
    <t>Share issue costs and other [Member]</t>
  </si>
  <si>
    <t>Income taxes - Disclosure of non-capital tax losses expiry (Details) $ in Thousands</t>
  </si>
  <si>
    <t>Non-capital tax losses</t>
  </si>
  <si>
    <t>Expiry in 2025 [Member]</t>
  </si>
  <si>
    <t>Expiry in 2026 [Member]</t>
  </si>
  <si>
    <t>Expiry in 2027 [Member]</t>
  </si>
  <si>
    <t>Expiry in 2028 [Member]</t>
  </si>
  <si>
    <t>Expiry in 2029 [Member]</t>
  </si>
  <si>
    <t>Expiry in 2030 [Member]</t>
  </si>
  <si>
    <t>Expiry in 2031 [Member]</t>
  </si>
  <si>
    <t>Expiry in 2032 [Member]</t>
  </si>
  <si>
    <t>Expiry in 2033 [Member]</t>
  </si>
  <si>
    <t>Expiry in 2034 [Member]</t>
  </si>
  <si>
    <t>Expiry in 2035 [Member]</t>
  </si>
  <si>
    <t>Expiry in 2036 [Member]</t>
  </si>
  <si>
    <t>Expiry in 2037 [Member]</t>
  </si>
  <si>
    <t>Expiry in 2038 [Member]</t>
  </si>
  <si>
    <t>Expiry in 2039 [Member]</t>
  </si>
  <si>
    <t>Income taxes - Disclosure of reconciliation of the Canadian statutory income tax rate (Details) - USD ($) $ in Thousands</t>
  </si>
  <si>
    <t>Statutory income tax rate</t>
  </si>
  <si>
    <t>26.50%</t>
  </si>
  <si>
    <t>Income tax recovery based on statutory income tax rate</t>
  </si>
  <si>
    <t>Investment tax credits</t>
  </si>
  <si>
    <t>Share-based compensation and other</t>
  </si>
  <si>
    <t>Change in unrecognized tax assets</t>
  </si>
  <si>
    <t>Income tax expense</t>
  </si>
  <si>
    <t>Research and development - Disclosure of detailed information about research and development expenses (Details) - USD ($) $ in Thousands</t>
  </si>
  <si>
    <t>Disclosure Of Research And Development [Line Items]</t>
  </si>
  <si>
    <t>Research and development expense</t>
  </si>
  <si>
    <t>Research and development programs, excluding the below items [Member]</t>
  </si>
  <si>
    <t>Salaries, fees and short-term benefits [Member]</t>
  </si>
  <si>
    <t>License agreement amendment (note 9(b)) [Member]</t>
  </si>
  <si>
    <t>Share-based compensation [Member]</t>
  </si>
  <si>
    <t>Amortization of intangible assets [Member]</t>
  </si>
  <si>
    <t>Change in fair value of contingent consideration [Member]</t>
  </si>
  <si>
    <t>Depreciation of property and equipment [Member]</t>
  </si>
  <si>
    <t>Tax credits [Member]</t>
  </si>
  <si>
    <t>General and administrative - Disclosure of expenses by nature (Details) - USD ($) $ in Thousands</t>
  </si>
  <si>
    <t>Disclosure Of General And Administrative [Line Items]</t>
  </si>
  <si>
    <t>General and administrative expenses, excluding the below items [Member]</t>
  </si>
  <si>
    <t>Change in fair value of deferred share units [Member]</t>
  </si>
  <si>
    <t>Related parties - Disclosure of information about key management personnel (Details) - USD ($) $ in Thousands</t>
  </si>
  <si>
    <t>Salaries, fees and short-term benefits</t>
  </si>
  <si>
    <t>Revaluation of DSU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1</v>
      </c>
    </row>
    <row r="13" spans="1:2">
      <c r="A13" s="4" t="s">
        <v>21</v>
      </c>
      <c r="B13" s="5" t="n">
        <v>28938831</v>
      </c>
    </row>
    <row r="14" spans="1:2">
      <c r="A14" s="4" t="s">
        <v>22</v>
      </c>
      <c r="B14" s="4" t="s">
        <v>23</v>
      </c>
    </row>
    <row r="15" spans="1:2">
      <c r="A15" s="4" t="s">
        <v>24</v>
      </c>
      <c r="B15" s="4" t="s">
        <v>25</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4"/>
  </cols>
  <sheetData>
    <row r="1" spans="1:2">
      <c r="A1" s="1" t="s">
        <v>48</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v>
      </c>
      <c r="B1" s="2" t="s">
        <v>29</v>
      </c>
      <c r="C1" s="2" t="s">
        <v>30</v>
      </c>
      <c r="D1" s="2" t="s">
        <v>31</v>
      </c>
    </row>
    <row r="2" spans="1:4">
      <c r="A2" s="3" t="s">
        <v>32</v>
      </c>
    </row>
    <row r="3" spans="1:4">
      <c r="A3" s="4" t="s">
        <v>33</v>
      </c>
      <c r="B3" s="6" t="n">
        <v>14584</v>
      </c>
      <c r="C3" s="6" t="n">
        <v>15318</v>
      </c>
      <c r="D3" s="6" t="n">
        <v>22509</v>
      </c>
    </row>
    <row r="4" spans="1:4">
      <c r="A4" s="4" t="s">
        <v>34</v>
      </c>
      <c r="B4" s="5" t="n">
        <v>8082</v>
      </c>
      <c r="C4" s="5" t="n">
        <v>18071</v>
      </c>
      <c r="D4" s="5" t="n">
        <v>42405</v>
      </c>
    </row>
    <row r="5" spans="1:4">
      <c r="A5" s="4" t="s">
        <v>35</v>
      </c>
      <c r="B5" s="5" t="n">
        <v>327</v>
      </c>
      <c r="C5" s="5" t="n">
        <v>810</v>
      </c>
      <c r="D5" s="5" t="n">
        <v>531</v>
      </c>
    </row>
    <row r="6" spans="1:4">
      <c r="A6" s="4" t="s">
        <v>36</v>
      </c>
      <c r="B6" s="5" t="n">
        <v>299</v>
      </c>
      <c r="C6" s="5" t="n">
        <v>758</v>
      </c>
      <c r="D6" s="5" t="n">
        <v>762</v>
      </c>
    </row>
    <row r="7" spans="1:4">
      <c r="A7" s="4" t="s">
        <v>37</v>
      </c>
      <c r="B7" s="5" t="n">
        <v>23292</v>
      </c>
      <c r="C7" s="5" t="n">
        <v>34957</v>
      </c>
      <c r="D7" s="5" t="n">
        <v>66207</v>
      </c>
    </row>
    <row r="8" spans="1:4">
      <c r="A8" s="4" t="s">
        <v>38</v>
      </c>
      <c r="B8" s="5" t="n">
        <v>2115</v>
      </c>
      <c r="C8" s="5" t="n">
        <v>1585</v>
      </c>
      <c r="D8" s="5" t="n">
        <v>2287</v>
      </c>
    </row>
    <row r="9" spans="1:4">
      <c r="A9" s="4" t="s">
        <v>39</v>
      </c>
      <c r="C9" s="5" t="n">
        <v>4156</v>
      </c>
      <c r="D9" s="5" t="n">
        <v>6341</v>
      </c>
    </row>
    <row r="10" spans="1:4">
      <c r="A10" s="4" t="s">
        <v>40</v>
      </c>
      <c r="C10" s="5" t="n">
        <v>82</v>
      </c>
      <c r="D10" s="5" t="n">
        <v>88</v>
      </c>
    </row>
    <row r="11" spans="1:4">
      <c r="A11" s="4" t="s">
        <v>41</v>
      </c>
      <c r="B11" s="5" t="n">
        <v>2115</v>
      </c>
      <c r="C11" s="5" t="n">
        <v>5823</v>
      </c>
      <c r="D11" s="5" t="n">
        <v>8716</v>
      </c>
    </row>
    <row r="12" spans="1:4">
      <c r="A12" s="4" t="s">
        <v>42</v>
      </c>
      <c r="B12" s="5" t="n">
        <v>25407</v>
      </c>
      <c r="C12" s="5" t="n">
        <v>40780</v>
      </c>
      <c r="D12" s="5" t="n">
        <v>74923</v>
      </c>
    </row>
    <row r="13" spans="1:4">
      <c r="A13" s="3" t="s">
        <v>32</v>
      </c>
    </row>
    <row r="14" spans="1:4">
      <c r="A14" s="4" t="s">
        <v>43</v>
      </c>
      <c r="B14" s="5" t="n">
        <v>12754</v>
      </c>
      <c r="C14" s="5" t="n">
        <v>9482</v>
      </c>
      <c r="D14" s="5" t="n">
        <v>11184</v>
      </c>
    </row>
    <row r="15" spans="1:4">
      <c r="A15" s="4" t="s">
        <v>44</v>
      </c>
      <c r="B15" s="5" t="n">
        <v>773</v>
      </c>
      <c r="C15" s="5" t="n">
        <v>336</v>
      </c>
      <c r="D15" s="5" t="n">
        <v>340</v>
      </c>
    </row>
    <row r="16" spans="1:4">
      <c r="A16" s="4" t="s">
        <v>45</v>
      </c>
      <c r="B16" s="5" t="n">
        <v>13527</v>
      </c>
      <c r="C16" s="5" t="n">
        <v>9818</v>
      </c>
      <c r="D16" s="5" t="n">
        <v>11524</v>
      </c>
    </row>
    <row r="17" spans="1:4">
      <c r="A17" s="4" t="s">
        <v>46</v>
      </c>
      <c r="C17" s="5" t="n">
        <v>276</v>
      </c>
      <c r="D17" s="5" t="n">
        <v>323</v>
      </c>
    </row>
    <row r="18" spans="1:4">
      <c r="A18" s="4" t="s">
        <v>47</v>
      </c>
      <c r="B18" s="5" t="n">
        <v>11223</v>
      </c>
    </row>
    <row r="19" spans="1:4">
      <c r="A19" s="4" t="s">
        <v>48</v>
      </c>
      <c r="B19" s="5" t="n">
        <v>825</v>
      </c>
      <c r="C19" s="5" t="n">
        <v>95</v>
      </c>
      <c r="D19" s="5" t="n">
        <v>714</v>
      </c>
    </row>
    <row r="20" spans="1:4">
      <c r="A20" s="4" t="s">
        <v>49</v>
      </c>
      <c r="B20" s="5" t="n">
        <v>12048</v>
      </c>
      <c r="C20" s="5" t="n">
        <v>371</v>
      </c>
      <c r="D20" s="5" t="n">
        <v>1037</v>
      </c>
    </row>
    <row r="21" spans="1:4">
      <c r="A21" s="4" t="s">
        <v>50</v>
      </c>
      <c r="B21" s="5" t="n">
        <v>25575</v>
      </c>
      <c r="C21" s="5" t="n">
        <v>10189</v>
      </c>
      <c r="D21" s="5" t="n">
        <v>12561</v>
      </c>
    </row>
    <row r="22" spans="1:4">
      <c r="A22" s="3" t="s">
        <v>51</v>
      </c>
    </row>
    <row r="23" spans="1:4">
      <c r="A23" s="4" t="s">
        <v>52</v>
      </c>
      <c r="B23" s="5" t="n">
        <v>150943</v>
      </c>
      <c r="C23" s="5" t="n">
        <v>129513</v>
      </c>
      <c r="D23" s="5" t="n">
        <v>122415</v>
      </c>
    </row>
    <row r="24" spans="1:4">
      <c r="A24" s="4" t="s">
        <v>53</v>
      </c>
      <c r="B24" s="5" t="n">
        <v>2348</v>
      </c>
      <c r="C24" s="5" t="n">
        <v>2348</v>
      </c>
      <c r="D24" s="5" t="n">
        <v>7156</v>
      </c>
    </row>
    <row r="25" spans="1:4">
      <c r="A25" s="4" t="s">
        <v>54</v>
      </c>
      <c r="B25" s="5" t="n">
        <v>22316</v>
      </c>
      <c r="C25" s="5" t="n">
        <v>35235</v>
      </c>
      <c r="D25" s="5" t="n">
        <v>35235</v>
      </c>
    </row>
    <row r="26" spans="1:4">
      <c r="A26" s="4" t="s">
        <v>55</v>
      </c>
      <c r="D26" s="5" t="n">
        <v>6496</v>
      </c>
    </row>
    <row r="27" spans="1:4">
      <c r="A27" s="4" t="s">
        <v>56</v>
      </c>
      <c r="B27" s="5" t="n">
        <v>22652</v>
      </c>
      <c r="C27" s="5" t="n">
        <v>21043</v>
      </c>
      <c r="D27" s="5" t="n">
        <v>12599</v>
      </c>
    </row>
    <row r="28" spans="1:4">
      <c r="A28" s="4" t="s">
        <v>57</v>
      </c>
      <c r="B28" s="5" t="n">
        <v>-190999</v>
      </c>
      <c r="C28" s="5" t="n">
        <v>-149323</v>
      </c>
      <c r="D28" s="5" t="n">
        <v>-116457</v>
      </c>
    </row>
    <row r="29" spans="1:4">
      <c r="A29" s="4" t="s">
        <v>58</v>
      </c>
      <c r="B29" s="5" t="n">
        <v>-7428</v>
      </c>
      <c r="C29" s="5" t="n">
        <v>-8225</v>
      </c>
      <c r="D29" s="5" t="n">
        <v>-5082</v>
      </c>
    </row>
    <row r="30" spans="1:4">
      <c r="A30" s="4" t="s">
        <v>59</v>
      </c>
      <c r="B30" s="5" t="n">
        <v>-168</v>
      </c>
      <c r="C30" s="5" t="n">
        <v>30591</v>
      </c>
      <c r="D30" s="5" t="n">
        <v>62362</v>
      </c>
    </row>
    <row r="31" spans="1:4">
      <c r="A31" s="4" t="s">
        <v>60</v>
      </c>
      <c r="B31" s="6" t="n">
        <v>25407</v>
      </c>
      <c r="C31" s="6" t="n">
        <v>40780</v>
      </c>
      <c r="D31" s="6" t="n">
        <v>74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13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9</v>
      </c>
    </row>
    <row r="3" spans="1:2">
      <c r="A3" s="3" t="s">
        <v>13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9</v>
      </c>
    </row>
    <row r="3" spans="1:2">
      <c r="A3" s="3" t="s">
        <v>13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14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9</v>
      </c>
    </row>
    <row r="3" spans="1:2">
      <c r="A3" s="3" t="s">
        <v>14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9</v>
      </c>
      <c r="C2" s="2" t="s">
        <v>30</v>
      </c>
    </row>
    <row r="3" spans="1:3">
      <c r="A3" s="3" t="s">
        <v>62</v>
      </c>
    </row>
    <row r="4" spans="1:3">
      <c r="A4" s="4" t="s">
        <v>63</v>
      </c>
      <c r="B4" s="6" t="n">
        <v>124</v>
      </c>
      <c r="C4" s="6" t="n">
        <v>0</v>
      </c>
    </row>
    <row r="5" spans="1:3">
      <c r="A5" s="3" t="s">
        <v>64</v>
      </c>
    </row>
    <row r="6" spans="1:3">
      <c r="A6" s="4" t="s">
        <v>65</v>
      </c>
      <c r="B6" s="5" t="n">
        <v>27171</v>
      </c>
      <c r="C6" s="5" t="n">
        <v>33585</v>
      </c>
    </row>
    <row r="7" spans="1:3">
      <c r="A7" s="4" t="s">
        <v>66</v>
      </c>
      <c r="B7" s="5" t="n">
        <v>5439</v>
      </c>
      <c r="C7" s="5" t="n">
        <v>2786</v>
      </c>
    </row>
    <row r="8" spans="1:3">
      <c r="A8" s="4" t="s">
        <v>67</v>
      </c>
      <c r="B8" s="5" t="n">
        <v>2952</v>
      </c>
    </row>
    <row r="9" spans="1:3">
      <c r="A9" s="4" t="s">
        <v>68</v>
      </c>
      <c r="B9" s="5" t="n">
        <v>35562</v>
      </c>
      <c r="C9" s="5" t="n">
        <v>36371</v>
      </c>
    </row>
    <row r="10" spans="1:3">
      <c r="A10" s="4" t="s">
        <v>69</v>
      </c>
      <c r="B10" s="5" t="n">
        <v>35438</v>
      </c>
      <c r="C10" s="5" t="n">
        <v>36371</v>
      </c>
    </row>
    <row r="11" spans="1:3">
      <c r="A11" s="4" t="s">
        <v>70</v>
      </c>
      <c r="B11" s="5" t="n">
        <v>-614</v>
      </c>
      <c r="C11" s="5" t="n">
        <v>-839</v>
      </c>
    </row>
    <row r="12" spans="1:3">
      <c r="A12" s="4" t="s">
        <v>71</v>
      </c>
      <c r="B12" s="5" t="n">
        <v>177</v>
      </c>
      <c r="C12" s="5" t="n">
        <v>35</v>
      </c>
    </row>
    <row r="13" spans="1:3">
      <c r="A13" s="4" t="s">
        <v>72</v>
      </c>
      <c r="B13" s="5" t="n">
        <v>846</v>
      </c>
      <c r="C13" s="5" t="n">
        <v>-2708</v>
      </c>
    </row>
    <row r="14" spans="1:3">
      <c r="A14" s="4" t="s">
        <v>73</v>
      </c>
      <c r="B14" s="5" t="n">
        <v>5747</v>
      </c>
    </row>
    <row r="15" spans="1:3">
      <c r="A15" s="4" t="s">
        <v>74</v>
      </c>
      <c r="B15" s="5" t="n">
        <v>6156</v>
      </c>
      <c r="C15" s="5" t="n">
        <v>-3512</v>
      </c>
    </row>
    <row r="16" spans="1:3">
      <c r="A16" s="4" t="s">
        <v>75</v>
      </c>
      <c r="B16" s="5" t="n">
        <v>41594</v>
      </c>
      <c r="C16" s="5" t="n">
        <v>32859</v>
      </c>
    </row>
    <row r="17" spans="1:3">
      <c r="A17" s="4" t="s">
        <v>76</v>
      </c>
      <c r="B17" s="5" t="n">
        <v>28</v>
      </c>
      <c r="C17" s="5" t="n">
        <v>7</v>
      </c>
    </row>
    <row r="18" spans="1:3">
      <c r="A18" s="4" t="s">
        <v>77</v>
      </c>
      <c r="B18" s="5" t="n">
        <v>41622</v>
      </c>
      <c r="C18" s="5" t="n">
        <v>32866</v>
      </c>
    </row>
    <row r="19" spans="1:3">
      <c r="A19" s="3" t="s">
        <v>78</v>
      </c>
    </row>
    <row r="20" spans="1:3">
      <c r="A20" s="4" t="s">
        <v>79</v>
      </c>
      <c r="B20" s="5" t="n">
        <v>-797</v>
      </c>
      <c r="C20" s="5" t="n">
        <v>3143</v>
      </c>
    </row>
    <row r="21" spans="1:3">
      <c r="A21" s="4" t="s">
        <v>80</v>
      </c>
      <c r="B21" s="6" t="n">
        <v>40825</v>
      </c>
      <c r="C21" s="6" t="n">
        <v>36009</v>
      </c>
    </row>
    <row r="22" spans="1:3">
      <c r="A22" s="4" t="s">
        <v>81</v>
      </c>
      <c r="B22" s="7" t="n">
        <v>1.65</v>
      </c>
      <c r="C22" s="7" t="n">
        <v>2.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14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9</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9</v>
      </c>
    </row>
    <row r="3" spans="1:2">
      <c r="A3" s="3" t="s">
        <v>16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166</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9</v>
      </c>
    </row>
    <row r="3" spans="1:2">
      <c r="A3" s="3" t="s">
        <v>169</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9</v>
      </c>
    </row>
    <row r="3" spans="1:2">
      <c r="A3" s="3" t="s">
        <v>177</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21"/>
  </cols>
  <sheetData>
    <row r="1" spans="1:4">
      <c r="A1" s="1" t="s">
        <v>268</v>
      </c>
      <c r="B1" s="2" t="s">
        <v>1</v>
      </c>
    </row>
    <row r="2" spans="1:4">
      <c r="B2" s="2" t="s">
        <v>269</v>
      </c>
      <c r="C2" s="2" t="s">
        <v>270</v>
      </c>
      <c r="D2" s="2" t="s">
        <v>271</v>
      </c>
    </row>
    <row r="3" spans="1:4">
      <c r="A3" s="3" t="s">
        <v>272</v>
      </c>
    </row>
    <row r="4" spans="1:4">
      <c r="A4" s="4" t="s">
        <v>33</v>
      </c>
      <c r="B4" s="6" t="n">
        <v>14584</v>
      </c>
      <c r="C4" s="6" t="n">
        <v>15318</v>
      </c>
      <c r="D4" s="6" t="n">
        <v>22509</v>
      </c>
    </row>
    <row r="5" spans="1:4">
      <c r="A5" s="4" t="s">
        <v>273</v>
      </c>
      <c r="B5" s="5" t="n">
        <v>599</v>
      </c>
    </row>
    <row r="6" spans="1:4">
      <c r="A6" s="4" t="s">
        <v>274</v>
      </c>
      <c r="B6" s="5" t="n">
        <v>14</v>
      </c>
    </row>
    <row r="7" spans="1:4">
      <c r="A7" s="4" t="s">
        <v>275</v>
      </c>
      <c r="B7" s="5" t="n">
        <v>134</v>
      </c>
    </row>
    <row r="8" spans="1:4">
      <c r="A8" s="4" t="s">
        <v>276</v>
      </c>
    </row>
    <row r="9" spans="1:4">
      <c r="A9" s="3" t="s">
        <v>272</v>
      </c>
    </row>
    <row r="10" spans="1:4">
      <c r="A10" s="4" t="s">
        <v>33</v>
      </c>
      <c r="B10" s="6" t="n">
        <v>7000</v>
      </c>
      <c r="C10" s="4" t="s">
        <v>277</v>
      </c>
    </row>
    <row r="11" spans="1:4">
      <c r="A11" s="4" t="s">
        <v>278</v>
      </c>
      <c r="B11" s="5" t="n">
        <v>90</v>
      </c>
      <c r="C11" s="5" t="n">
        <v>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79</v>
      </c>
      <c r="B1" s="2" t="s">
        <v>1</v>
      </c>
    </row>
    <row r="2" spans="1:2">
      <c r="B2" s="2" t="s">
        <v>280</v>
      </c>
    </row>
    <row r="3" spans="1:2">
      <c r="A3" s="3" t="s">
        <v>145</v>
      </c>
    </row>
    <row r="4" spans="1:2">
      <c r="A4" s="4" t="s">
        <v>281</v>
      </c>
      <c r="B4" s="6" t="n">
        <v>29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2</v>
      </c>
      <c r="B1" s="2" t="s">
        <v>29</v>
      </c>
      <c r="C1" s="2" t="s">
        <v>30</v>
      </c>
    </row>
    <row r="2" spans="1:3">
      <c r="A2" s="3" t="s">
        <v>283</v>
      </c>
    </row>
    <row r="3" spans="1:3">
      <c r="A3" s="4" t="s">
        <v>284</v>
      </c>
      <c r="B3" s="6" t="n">
        <v>208</v>
      </c>
      <c r="C3" s="4" t="s">
        <v>277</v>
      </c>
    </row>
    <row r="4" spans="1:3">
      <c r="A4" s="4" t="s">
        <v>285</v>
      </c>
      <c r="B4" s="5" t="n">
        <v>825</v>
      </c>
      <c r="C4" s="4" t="s">
        <v>277</v>
      </c>
    </row>
    <row r="5" spans="1:3">
      <c r="A5" s="4" t="s">
        <v>286</v>
      </c>
      <c r="B5" s="5" t="n">
        <v>565</v>
      </c>
      <c r="C5" s="4" t="s">
        <v>277</v>
      </c>
    </row>
    <row r="6" spans="1:3">
      <c r="A6" s="4" t="s">
        <v>287</v>
      </c>
    </row>
    <row r="7" spans="1:3">
      <c r="A7" s="3" t="s">
        <v>283</v>
      </c>
    </row>
    <row r="8" spans="1:3">
      <c r="A8" s="4" t="s">
        <v>288</v>
      </c>
      <c r="B8" s="4" t="s">
        <v>277</v>
      </c>
      <c r="C8" s="6" t="n">
        <v>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7"/>
    <col customWidth="1" max="5" min="5" width="32"/>
    <col customWidth="1" max="6" min="6" width="42"/>
  </cols>
  <sheetData>
    <row r="1" spans="1:6">
      <c r="A1" s="1" t="s">
        <v>289</v>
      </c>
      <c r="B1" s="2" t="s">
        <v>290</v>
      </c>
      <c r="E1" s="2" t="s">
        <v>1</v>
      </c>
    </row>
    <row r="2" spans="1:6">
      <c r="B2" s="2" t="s">
        <v>291</v>
      </c>
      <c r="C2" s="2" t="s">
        <v>292</v>
      </c>
      <c r="D2" s="2" t="s">
        <v>293</v>
      </c>
      <c r="E2" s="2" t="s">
        <v>294</v>
      </c>
      <c r="F2" s="2" t="s">
        <v>295</v>
      </c>
    </row>
    <row r="3" spans="1:6">
      <c r="A3" s="3" t="s">
        <v>243</v>
      </c>
    </row>
    <row r="4" spans="1:6">
      <c r="A4" s="4" t="s">
        <v>296</v>
      </c>
      <c r="C4" s="6" t="n">
        <v>15000000</v>
      </c>
    </row>
    <row r="5" spans="1:6">
      <c r="A5" s="4" t="s">
        <v>297</v>
      </c>
      <c r="C5" s="5" t="n">
        <v>1117000</v>
      </c>
    </row>
    <row r="6" spans="1:6">
      <c r="A6" s="4" t="s">
        <v>298</v>
      </c>
      <c r="C6" s="5" t="n">
        <v>5372000</v>
      </c>
      <c r="E6" s="6" t="n">
        <v>11223000</v>
      </c>
    </row>
    <row r="7" spans="1:6">
      <c r="A7" s="4" t="s">
        <v>299</v>
      </c>
      <c r="C7" s="6" t="n">
        <v>2514000</v>
      </c>
    </row>
    <row r="8" spans="1:6">
      <c r="A8" s="4" t="s">
        <v>300</v>
      </c>
      <c r="E8" s="6" t="n">
        <v>4967000</v>
      </c>
    </row>
    <row r="9" spans="1:6">
      <c r="A9" s="4" t="s">
        <v>301</v>
      </c>
      <c r="E9" s="5" t="n">
        <v>25264447</v>
      </c>
      <c r="F9" s="5" t="n">
        <v>13906074</v>
      </c>
    </row>
    <row r="10" spans="1:6">
      <c r="A10" s="4" t="s">
        <v>302</v>
      </c>
      <c r="F10" s="5" t="n">
        <v>69073031</v>
      </c>
    </row>
    <row r="11" spans="1:6">
      <c r="A11" s="4" t="s">
        <v>303</v>
      </c>
      <c r="F11" s="7" t="n">
        <v>0.28</v>
      </c>
    </row>
    <row r="12" spans="1:6">
      <c r="A12" s="4" t="s">
        <v>304</v>
      </c>
      <c r="F12" s="5" t="n">
        <v>1190476</v>
      </c>
    </row>
    <row r="13" spans="1:6">
      <c r="A13" s="4" t="s">
        <v>305</v>
      </c>
      <c r="F13" s="7" t="n">
        <v>7.93</v>
      </c>
    </row>
    <row r="14" spans="1:6">
      <c r="A14" s="4" t="s">
        <v>306</v>
      </c>
      <c r="F14" s="4" t="s">
        <v>307</v>
      </c>
    </row>
    <row r="15" spans="1:6">
      <c r="A15" s="4" t="s">
        <v>308</v>
      </c>
      <c r="F15" s="4" t="s">
        <v>309</v>
      </c>
    </row>
    <row r="16" spans="1:6">
      <c r="A16" s="4" t="s">
        <v>310</v>
      </c>
      <c r="E16" s="5" t="n">
        <v>3894501</v>
      </c>
      <c r="F16" s="5" t="n">
        <v>3894501</v>
      </c>
    </row>
    <row r="17" spans="1:6">
      <c r="A17" s="4" t="s">
        <v>311</v>
      </c>
      <c r="E17" s="5" t="n">
        <v>327856</v>
      </c>
    </row>
    <row r="18" spans="1:6">
      <c r="A18" s="4" t="s">
        <v>312</v>
      </c>
      <c r="E18" s="5" t="n">
        <v>200213</v>
      </c>
      <c r="F18" s="5" t="n">
        <v>128356</v>
      </c>
    </row>
    <row r="19" spans="1:6">
      <c r="A19" s="4" t="s">
        <v>313</v>
      </c>
      <c r="E19" s="6" t="n">
        <v>851000</v>
      </c>
    </row>
    <row r="20" spans="1:6">
      <c r="A20" s="4" t="s">
        <v>314</v>
      </c>
      <c r="E20" s="5" t="n">
        <v>340000</v>
      </c>
    </row>
    <row r="21" spans="1:6">
      <c r="A21" s="4" t="s">
        <v>315</v>
      </c>
      <c r="E21" s="6" t="n">
        <v>603000</v>
      </c>
    </row>
    <row r="22" spans="1:6">
      <c r="A22" s="4" t="s">
        <v>316</v>
      </c>
      <c r="E22" s="5" t="n">
        <v>3575600</v>
      </c>
      <c r="F22" s="5" t="n">
        <v>1082600</v>
      </c>
    </row>
    <row r="23" spans="1:6">
      <c r="A23" s="4" t="s">
        <v>317</v>
      </c>
      <c r="E23" s="6" t="n">
        <v>1043000</v>
      </c>
      <c r="F23" s="6" t="n">
        <v>2905000</v>
      </c>
    </row>
    <row r="24" spans="1:6">
      <c r="A24" s="4" t="s">
        <v>318</v>
      </c>
      <c r="E24" s="7" t="n">
        <v>0.29</v>
      </c>
      <c r="F24" s="7" t="n">
        <v>2.68</v>
      </c>
    </row>
    <row r="25" spans="1:6">
      <c r="A25" s="4" t="s">
        <v>319</v>
      </c>
      <c r="E25" s="5" t="n">
        <v>2739587</v>
      </c>
      <c r="F25" s="5" t="n">
        <v>189393</v>
      </c>
    </row>
    <row r="26" spans="1:6">
      <c r="A26" s="4" t="s">
        <v>320</v>
      </c>
      <c r="E26" s="6" t="n">
        <v>2731000</v>
      </c>
      <c r="F26" s="6" t="n">
        <v>623000</v>
      </c>
    </row>
    <row r="27" spans="1:6">
      <c r="A27" s="4" t="s">
        <v>321</v>
      </c>
      <c r="E27" s="6" t="n">
        <v>2076000</v>
      </c>
      <c r="F27" s="6" t="n">
        <v>-207000</v>
      </c>
    </row>
    <row r="28" spans="1:6">
      <c r="A28" s="4" t="s">
        <v>322</v>
      </c>
      <c r="E28" s="5" t="n">
        <v>3045821</v>
      </c>
      <c r="F28" s="5" t="n">
        <v>334982</v>
      </c>
    </row>
    <row r="29" spans="1:6">
      <c r="A29" s="4" t="s">
        <v>323</v>
      </c>
      <c r="E29" s="5" t="n">
        <v>28748</v>
      </c>
    </row>
    <row r="30" spans="1:6">
      <c r="A30" s="4" t="s">
        <v>324</v>
      </c>
      <c r="E30" s="6" t="n">
        <v>10000</v>
      </c>
    </row>
    <row r="31" spans="1:6">
      <c r="A31" s="4" t="s">
        <v>325</v>
      </c>
    </row>
    <row r="32" spans="1:6">
      <c r="A32" s="3" t="s">
        <v>243</v>
      </c>
    </row>
    <row r="33" spans="1:6">
      <c r="A33" s="4" t="s">
        <v>326</v>
      </c>
      <c r="C33" s="5" t="n">
        <v>6550000</v>
      </c>
    </row>
    <row r="34" spans="1:6">
      <c r="A34" s="4" t="s">
        <v>327</v>
      </c>
      <c r="C34" s="7" t="n">
        <v>0.8</v>
      </c>
    </row>
    <row r="35" spans="1:6">
      <c r="A35" s="4" t="s">
        <v>328</v>
      </c>
      <c r="C35" s="7" t="n">
        <v>0.96</v>
      </c>
    </row>
    <row r="36" spans="1:6">
      <c r="A36" s="4" t="s">
        <v>329</v>
      </c>
      <c r="C36" s="4" t="s">
        <v>330</v>
      </c>
    </row>
    <row r="37" spans="1:6">
      <c r="A37" s="4" t="s">
        <v>331</v>
      </c>
    </row>
    <row r="38" spans="1:6">
      <c r="A38" s="3" t="s">
        <v>243</v>
      </c>
    </row>
    <row r="39" spans="1:6">
      <c r="A39" s="4" t="s">
        <v>326</v>
      </c>
      <c r="C39" s="5" t="n">
        <v>12200000</v>
      </c>
    </row>
    <row r="40" spans="1:6">
      <c r="A40" s="4" t="s">
        <v>327</v>
      </c>
      <c r="C40" s="7" t="n">
        <v>0.8</v>
      </c>
    </row>
    <row r="41" spans="1:6">
      <c r="A41" s="4" t="s">
        <v>328</v>
      </c>
      <c r="C41" s="7" t="n">
        <v>0.96</v>
      </c>
    </row>
    <row r="42" spans="1:6">
      <c r="A42" s="4" t="s">
        <v>329</v>
      </c>
      <c r="C42" s="4" t="s">
        <v>330</v>
      </c>
    </row>
    <row r="43" spans="1:6">
      <c r="A43" s="4" t="s">
        <v>332</v>
      </c>
    </row>
    <row r="44" spans="1:6">
      <c r="A44" s="3" t="s">
        <v>243</v>
      </c>
    </row>
    <row r="45" spans="1:6">
      <c r="A45" s="4" t="s">
        <v>333</v>
      </c>
      <c r="F45" s="5" t="n">
        <v>35154286</v>
      </c>
    </row>
    <row r="46" spans="1:6">
      <c r="A46" s="4" t="s">
        <v>334</v>
      </c>
      <c r="F46" s="5" t="n">
        <v>1171806</v>
      </c>
    </row>
    <row r="47" spans="1:6">
      <c r="A47" s="4" t="s">
        <v>335</v>
      </c>
    </row>
    <row r="48" spans="1:6">
      <c r="A48" s="3" t="s">
        <v>243</v>
      </c>
    </row>
    <row r="49" spans="1:6">
      <c r="A49" s="4" t="s">
        <v>333</v>
      </c>
      <c r="E49" s="5" t="n">
        <v>7700000</v>
      </c>
    </row>
    <row r="50" spans="1:6">
      <c r="A50" s="4" t="s">
        <v>334</v>
      </c>
      <c r="E50" s="5" t="n">
        <v>7700000</v>
      </c>
    </row>
    <row r="51" spans="1:6">
      <c r="A51" s="4" t="s">
        <v>336</v>
      </c>
    </row>
    <row r="52" spans="1:6">
      <c r="A52" s="3" t="s">
        <v>243</v>
      </c>
    </row>
    <row r="53" spans="1:6">
      <c r="A53" s="4" t="s">
        <v>337</v>
      </c>
      <c r="E53" s="4" t="s">
        <v>338</v>
      </c>
    </row>
    <row r="54" spans="1:6">
      <c r="A54" s="4" t="s">
        <v>339</v>
      </c>
    </row>
    <row r="55" spans="1:6">
      <c r="A55" s="3" t="s">
        <v>243</v>
      </c>
    </row>
    <row r="56" spans="1:6">
      <c r="A56" s="4" t="s">
        <v>337</v>
      </c>
      <c r="E56" s="4" t="s">
        <v>340</v>
      </c>
    </row>
    <row r="57" spans="1:6">
      <c r="A57" s="4" t="s">
        <v>341</v>
      </c>
    </row>
    <row r="58" spans="1:6">
      <c r="A58" s="3" t="s">
        <v>243</v>
      </c>
    </row>
    <row r="59" spans="1:6">
      <c r="A59" s="4" t="s">
        <v>337</v>
      </c>
      <c r="E59" s="4" t="s">
        <v>342</v>
      </c>
    </row>
    <row r="60" spans="1:6">
      <c r="A60" s="4" t="s">
        <v>343</v>
      </c>
    </row>
    <row r="61" spans="1:6">
      <c r="A61" s="3" t="s">
        <v>243</v>
      </c>
    </row>
    <row r="62" spans="1:6">
      <c r="A62" s="4" t="s">
        <v>337</v>
      </c>
      <c r="E62" s="4" t="s">
        <v>342</v>
      </c>
    </row>
    <row r="63" spans="1:6">
      <c r="A63" s="4" t="s">
        <v>344</v>
      </c>
    </row>
    <row r="64" spans="1:6">
      <c r="A64" s="3" t="s">
        <v>243</v>
      </c>
    </row>
    <row r="65" spans="1:6">
      <c r="A65" s="4" t="s">
        <v>345</v>
      </c>
      <c r="D65" s="6" t="n">
        <v>2290000</v>
      </c>
    </row>
    <row r="66" spans="1:6">
      <c r="A66" s="4" t="s">
        <v>346</v>
      </c>
      <c r="D66" s="5" t="n">
        <v>369621</v>
      </c>
    </row>
    <row r="67" spans="1:6">
      <c r="A67" s="4" t="s">
        <v>347</v>
      </c>
    </row>
    <row r="68" spans="1:6">
      <c r="A68" s="3" t="s">
        <v>243</v>
      </c>
    </row>
    <row r="69" spans="1:6">
      <c r="A69" s="4" t="s">
        <v>306</v>
      </c>
      <c r="B69" s="4" t="s">
        <v>348</v>
      </c>
    </row>
    <row r="70" spans="1:6">
      <c r="A70" s="4" t="s">
        <v>308</v>
      </c>
      <c r="B70" s="4" t="s">
        <v>309</v>
      </c>
    </row>
    <row r="71" spans="1:6">
      <c r="A71" s="4" t="s">
        <v>349</v>
      </c>
      <c r="B71" s="5" t="n">
        <v>3000000</v>
      </c>
    </row>
    <row r="72" spans="1:6">
      <c r="A72" s="4" t="s">
        <v>350</v>
      </c>
      <c r="E72" s="5" t="n">
        <v>12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0"/>
    <col customWidth="1" max="2" min="2" width="14"/>
    <col customWidth="1" max="3" min="3" width="26"/>
    <col customWidth="1" max="4" min="4" width="27"/>
    <col customWidth="1" max="5" min="5" width="9"/>
    <col customWidth="1" max="6" min="6" width="20"/>
    <col customWidth="1" max="7" min="7" width="37"/>
    <col customWidth="1" max="8" min="8" width="11"/>
    <col customWidth="1" max="9" min="9" width="10"/>
  </cols>
  <sheetData>
    <row r="1" spans="1:9">
      <c r="A1" s="1" t="s">
        <v>82</v>
      </c>
      <c r="B1" s="2" t="s">
        <v>52</v>
      </c>
      <c r="C1" s="2" t="s">
        <v>53</v>
      </c>
      <c r="D1" s="2" t="s">
        <v>54</v>
      </c>
      <c r="E1" s="2" t="s">
        <v>55</v>
      </c>
      <c r="F1" s="2" t="s">
        <v>56</v>
      </c>
      <c r="G1" s="2" t="s">
        <v>58</v>
      </c>
      <c r="H1" s="2" t="s">
        <v>57</v>
      </c>
      <c r="I1" s="2" t="s">
        <v>83</v>
      </c>
    </row>
    <row r="2" spans="1:9">
      <c r="A2" s="4" t="s">
        <v>84</v>
      </c>
      <c r="B2" s="6" t="n">
        <v>122415</v>
      </c>
      <c r="C2" s="6" t="n">
        <v>7156</v>
      </c>
      <c r="D2" s="6" t="n">
        <v>35235</v>
      </c>
      <c r="E2" s="6" t="n">
        <v>6496</v>
      </c>
      <c r="F2" s="6" t="n">
        <v>12599</v>
      </c>
      <c r="G2" s="6" t="n">
        <v>-5082</v>
      </c>
      <c r="H2" s="6" t="n">
        <v>-116457</v>
      </c>
      <c r="I2" s="6" t="n">
        <v>62362</v>
      </c>
    </row>
    <row r="3" spans="1:9">
      <c r="A3" s="4" t="s">
        <v>85</v>
      </c>
      <c r="B3" s="5" t="n">
        <v>13147404</v>
      </c>
      <c r="C3" s="5" t="n">
        <v>52325827</v>
      </c>
      <c r="D3" s="5" t="n">
        <v>4368403</v>
      </c>
    </row>
    <row r="4" spans="1:9">
      <c r="A4" s="3" t="s">
        <v>86</v>
      </c>
    </row>
    <row r="5" spans="1:9">
      <c r="A5" s="4" t="s">
        <v>77</v>
      </c>
      <c r="H5" s="5" t="n">
        <v>-32866</v>
      </c>
      <c r="I5" s="5" t="n">
        <v>-32866</v>
      </c>
    </row>
    <row r="6" spans="1:9">
      <c r="A6" s="4" t="s">
        <v>87</v>
      </c>
      <c r="B6" s="6" t="n">
        <v>2290</v>
      </c>
      <c r="I6" s="5" t="n">
        <v>2290</v>
      </c>
    </row>
    <row r="7" spans="1:9">
      <c r="A7" s="4" t="s">
        <v>88</v>
      </c>
      <c r="B7" s="5" t="n">
        <v>369621</v>
      </c>
    </row>
    <row r="8" spans="1:9">
      <c r="A8" s="4" t="s">
        <v>89</v>
      </c>
      <c r="E8" s="5" t="n">
        <v>-6496</v>
      </c>
      <c r="F8" s="5" t="n">
        <v>6496</v>
      </c>
    </row>
    <row r="9" spans="1:9">
      <c r="A9" s="4" t="s">
        <v>90</v>
      </c>
      <c r="B9" s="6" t="n">
        <v>4808</v>
      </c>
      <c r="C9" s="6" t="n">
        <v>-4808</v>
      </c>
    </row>
    <row r="10" spans="1:9">
      <c r="A10" s="4" t="s">
        <v>91</v>
      </c>
      <c r="B10" s="5" t="n">
        <v>1171806</v>
      </c>
      <c r="C10" s="5" t="n">
        <v>-35154286</v>
      </c>
    </row>
    <row r="11" spans="1:9">
      <c r="A11" s="4" t="s">
        <v>92</v>
      </c>
      <c r="F11" s="5" t="n">
        <v>1948</v>
      </c>
      <c r="I11" s="5" t="n">
        <v>1948</v>
      </c>
    </row>
    <row r="12" spans="1:9">
      <c r="A12" s="4" t="s">
        <v>93</v>
      </c>
      <c r="B12" s="6" t="n">
        <v>7098</v>
      </c>
      <c r="C12" s="6" t="n">
        <v>-4808</v>
      </c>
      <c r="E12" s="6" t="n">
        <v>-6496</v>
      </c>
      <c r="F12" s="5" t="n">
        <v>8444</v>
      </c>
      <c r="I12" s="5" t="n">
        <v>4238</v>
      </c>
    </row>
    <row r="13" spans="1:9">
      <c r="A13" s="4" t="s">
        <v>94</v>
      </c>
      <c r="B13" s="5" t="n">
        <v>1541427</v>
      </c>
      <c r="C13" s="5" t="n">
        <v>-35154286</v>
      </c>
    </row>
    <row r="14" spans="1:9">
      <c r="A14" s="4" t="s">
        <v>79</v>
      </c>
      <c r="G14" s="5" t="n">
        <v>-3143</v>
      </c>
      <c r="I14" s="5" t="n">
        <v>-3143</v>
      </c>
    </row>
    <row r="15" spans="1:9">
      <c r="A15" s="4" t="s">
        <v>95</v>
      </c>
      <c r="B15" s="6" t="n">
        <v>129513</v>
      </c>
      <c r="C15" s="6" t="n">
        <v>2348</v>
      </c>
      <c r="D15" s="6" t="n">
        <v>35235</v>
      </c>
      <c r="F15" s="5" t="n">
        <v>21043</v>
      </c>
      <c r="G15" s="5" t="n">
        <v>-8225</v>
      </c>
      <c r="H15" s="5" t="n">
        <v>-149323</v>
      </c>
      <c r="I15" s="5" t="n">
        <v>30591</v>
      </c>
    </row>
    <row r="16" spans="1:9">
      <c r="A16" s="4" t="s">
        <v>96</v>
      </c>
      <c r="B16" s="5" t="n">
        <v>14688831</v>
      </c>
      <c r="C16" s="5" t="n">
        <v>17171541</v>
      </c>
      <c r="D16" s="5" t="n">
        <v>4368403</v>
      </c>
    </row>
    <row r="17" spans="1:9">
      <c r="A17" s="3" t="s">
        <v>86</v>
      </c>
    </row>
    <row r="18" spans="1:9">
      <c r="A18" s="4" t="s">
        <v>77</v>
      </c>
      <c r="H18" s="5" t="n">
        <v>-41622</v>
      </c>
      <c r="I18" s="5" t="n">
        <v>-41622</v>
      </c>
    </row>
    <row r="19" spans="1:9">
      <c r="A19" s="4" t="s">
        <v>97</v>
      </c>
      <c r="H19" s="5" t="n">
        <v>-54</v>
      </c>
      <c r="I19" s="5" t="n">
        <v>-54</v>
      </c>
    </row>
    <row r="20" spans="1:9">
      <c r="A20" s="4" t="s">
        <v>87</v>
      </c>
      <c r="B20" s="6" t="n">
        <v>2970</v>
      </c>
      <c r="D20" s="6" t="n">
        <v>5541</v>
      </c>
      <c r="I20" s="5" t="n">
        <v>8511</v>
      </c>
    </row>
    <row r="21" spans="1:9">
      <c r="A21" s="4" t="s">
        <v>88</v>
      </c>
      <c r="B21" s="5" t="n">
        <v>6550000</v>
      </c>
      <c r="D21" s="5" t="n">
        <v>12200000</v>
      </c>
    </row>
    <row r="22" spans="1:9">
      <c r="A22" s="4" t="s">
        <v>90</v>
      </c>
      <c r="B22" s="6" t="n">
        <v>18460</v>
      </c>
      <c r="D22" s="6" t="n">
        <v>-18460</v>
      </c>
    </row>
    <row r="23" spans="1:9">
      <c r="A23" s="4" t="s">
        <v>91</v>
      </c>
      <c r="B23" s="5" t="n">
        <v>7700000</v>
      </c>
      <c r="D23" s="5" t="n">
        <v>-7700000</v>
      </c>
    </row>
    <row r="24" spans="1:9">
      <c r="A24" s="4" t="s">
        <v>92</v>
      </c>
      <c r="F24" s="5" t="n">
        <v>1609</v>
      </c>
      <c r="I24" s="5" t="n">
        <v>1609</v>
      </c>
    </row>
    <row r="25" spans="1:9">
      <c r="A25" s="4" t="s">
        <v>93</v>
      </c>
      <c r="B25" s="6" t="n">
        <v>21430</v>
      </c>
      <c r="D25" s="6" t="n">
        <v>-12919</v>
      </c>
      <c r="F25" s="5" t="n">
        <v>1609</v>
      </c>
      <c r="H25" s="5" t="n">
        <v>-54</v>
      </c>
      <c r="I25" s="5" t="n">
        <v>10066</v>
      </c>
    </row>
    <row r="26" spans="1:9">
      <c r="A26" s="4" t="s">
        <v>94</v>
      </c>
      <c r="B26" s="5" t="n">
        <v>14250000</v>
      </c>
      <c r="D26" s="5" t="n">
        <v>4500000</v>
      </c>
    </row>
    <row r="27" spans="1:9">
      <c r="A27" s="4" t="s">
        <v>79</v>
      </c>
      <c r="G27" s="5" t="n">
        <v>797</v>
      </c>
      <c r="I27" s="5" t="n">
        <v>797</v>
      </c>
    </row>
    <row r="28" spans="1:9">
      <c r="A28" s="4" t="s">
        <v>98</v>
      </c>
      <c r="B28" s="6" t="n">
        <v>150943</v>
      </c>
      <c r="C28" s="6" t="n">
        <v>2348</v>
      </c>
      <c r="D28" s="6" t="n">
        <v>22316</v>
      </c>
      <c r="F28" s="6" t="n">
        <v>22652</v>
      </c>
      <c r="G28" s="6" t="n">
        <v>-7428</v>
      </c>
      <c r="H28" s="6" t="n">
        <v>-190999</v>
      </c>
      <c r="I28" s="6" t="n">
        <v>-168</v>
      </c>
    </row>
    <row r="29" spans="1:9">
      <c r="A29" s="4" t="s">
        <v>99</v>
      </c>
      <c r="B29" s="5" t="n">
        <v>28938831</v>
      </c>
      <c r="C29" s="5" t="n">
        <v>17171541</v>
      </c>
      <c r="D29" s="5" t="n">
        <v>88684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1</v>
      </c>
      <c r="B1" s="2" t="s">
        <v>1</v>
      </c>
    </row>
    <row r="2" spans="1:3">
      <c r="B2" s="2" t="s">
        <v>29</v>
      </c>
      <c r="C2" s="2" t="s">
        <v>30</v>
      </c>
    </row>
    <row r="3" spans="1:3">
      <c r="A3" s="3" t="s">
        <v>159</v>
      </c>
    </row>
    <row r="4" spans="1:3">
      <c r="A4" s="4" t="s">
        <v>352</v>
      </c>
      <c r="B4" s="6" t="n">
        <v>99</v>
      </c>
    </row>
    <row r="5" spans="1:3">
      <c r="A5" s="4" t="s">
        <v>353</v>
      </c>
      <c r="B5" s="6" t="n">
        <v>124</v>
      </c>
      <c r="C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4</v>
      </c>
      <c r="B1" s="2" t="s">
        <v>29</v>
      </c>
      <c r="C1" s="2" t="s">
        <v>30</v>
      </c>
    </row>
    <row r="2" spans="1:3">
      <c r="A2" s="3" t="s">
        <v>355</v>
      </c>
    </row>
    <row r="3" spans="1:3">
      <c r="A3" s="4" t="s">
        <v>356</v>
      </c>
      <c r="B3" s="6" t="n">
        <v>51742</v>
      </c>
      <c r="C3" s="6" t="n">
        <v>39703</v>
      </c>
    </row>
    <row r="4" spans="1:3">
      <c r="A4" s="4" t="s">
        <v>357</v>
      </c>
    </row>
    <row r="5" spans="1:3">
      <c r="A5" s="3" t="s">
        <v>355</v>
      </c>
    </row>
    <row r="6" spans="1:3">
      <c r="A6" s="4" t="s">
        <v>358</v>
      </c>
      <c r="B6" s="5" t="n">
        <v>34927</v>
      </c>
      <c r="C6" s="5" t="n">
        <v>30049</v>
      </c>
    </row>
    <row r="7" spans="1:3">
      <c r="A7" s="4" t="s">
        <v>359</v>
      </c>
    </row>
    <row r="8" spans="1:3">
      <c r="A8" s="3" t="s">
        <v>355</v>
      </c>
    </row>
    <row r="9" spans="1:3">
      <c r="A9" s="4" t="s">
        <v>356</v>
      </c>
      <c r="B9" s="6" t="n">
        <v>7478</v>
      </c>
      <c r="C9" s="6" t="n">
        <v>6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0</v>
      </c>
      <c r="B1" s="2" t="s">
        <v>290</v>
      </c>
      <c r="C1" s="2" t="s">
        <v>1</v>
      </c>
    </row>
    <row r="2" spans="1:4">
      <c r="B2" s="2" t="s">
        <v>361</v>
      </c>
      <c r="C2" s="2" t="s">
        <v>29</v>
      </c>
      <c r="D2" s="2" t="s">
        <v>30</v>
      </c>
    </row>
    <row r="3" spans="1:4">
      <c r="A3" s="3" t="s">
        <v>362</v>
      </c>
    </row>
    <row r="4" spans="1:4">
      <c r="A4" s="4" t="s">
        <v>363</v>
      </c>
      <c r="C4" s="6" t="n">
        <v>15327</v>
      </c>
    </row>
    <row r="5" spans="1:4">
      <c r="A5" s="4" t="s">
        <v>364</v>
      </c>
      <c r="C5" s="5" t="n">
        <v>1033</v>
      </c>
      <c r="D5" s="6" t="n">
        <v>579</v>
      </c>
    </row>
    <row r="6" spans="1:4">
      <c r="A6" s="4" t="s">
        <v>365</v>
      </c>
      <c r="C6" s="5" t="n">
        <v>1121</v>
      </c>
    </row>
    <row r="7" spans="1:4">
      <c r="A7" s="4" t="s">
        <v>366</v>
      </c>
    </row>
    <row r="8" spans="1:4">
      <c r="A8" s="3" t="s">
        <v>362</v>
      </c>
    </row>
    <row r="9" spans="1:4">
      <c r="A9" s="4" t="s">
        <v>364</v>
      </c>
      <c r="C9" s="5" t="n">
        <v>349</v>
      </c>
    </row>
    <row r="10" spans="1:4">
      <c r="A10" s="4" t="s">
        <v>367</v>
      </c>
    </row>
    <row r="11" spans="1:4">
      <c r="A11" s="3" t="s">
        <v>362</v>
      </c>
    </row>
    <row r="12" spans="1:4">
      <c r="A12" s="4" t="s">
        <v>364</v>
      </c>
      <c r="C12" s="5" t="n">
        <v>818</v>
      </c>
    </row>
    <row r="13" spans="1:4">
      <c r="A13" s="4" t="s">
        <v>368</v>
      </c>
    </row>
    <row r="14" spans="1:4">
      <c r="A14" s="3" t="s">
        <v>362</v>
      </c>
    </row>
    <row r="15" spans="1:4">
      <c r="A15" s="4" t="s">
        <v>364</v>
      </c>
      <c r="C15" s="5" t="n">
        <v>231</v>
      </c>
    </row>
    <row r="16" spans="1:4">
      <c r="A16" s="4" t="s">
        <v>369</v>
      </c>
    </row>
    <row r="17" spans="1:4">
      <c r="A17" s="3" t="s">
        <v>362</v>
      </c>
    </row>
    <row r="18" spans="1:4">
      <c r="A18" s="4" t="s">
        <v>363</v>
      </c>
      <c r="C18" s="5" t="n">
        <v>19</v>
      </c>
    </row>
    <row r="19" spans="1:4">
      <c r="A19" s="4" t="s">
        <v>370</v>
      </c>
    </row>
    <row r="20" spans="1:4">
      <c r="A20" s="3" t="s">
        <v>362</v>
      </c>
    </row>
    <row r="21" spans="1:4">
      <c r="A21" s="4" t="s">
        <v>363</v>
      </c>
      <c r="C21" s="5" t="n">
        <v>154</v>
      </c>
    </row>
    <row r="22" spans="1:4">
      <c r="A22" s="4" t="s">
        <v>371</v>
      </c>
    </row>
    <row r="23" spans="1:4">
      <c r="A23" s="3" t="s">
        <v>362</v>
      </c>
    </row>
    <row r="24" spans="1:4">
      <c r="A24" s="4" t="s">
        <v>363</v>
      </c>
      <c r="C24" s="5" t="n">
        <v>231</v>
      </c>
    </row>
    <row r="25" spans="1:4">
      <c r="A25" s="4" t="s">
        <v>372</v>
      </c>
    </row>
    <row r="26" spans="1:4">
      <c r="A26" s="3" t="s">
        <v>362</v>
      </c>
    </row>
    <row r="27" spans="1:4">
      <c r="A27" s="4" t="s">
        <v>363</v>
      </c>
      <c r="C27" s="5" t="n">
        <v>3846</v>
      </c>
    </row>
    <row r="28" spans="1:4">
      <c r="A28" s="4" t="s">
        <v>373</v>
      </c>
    </row>
    <row r="29" spans="1:4">
      <c r="A29" s="3" t="s">
        <v>362</v>
      </c>
    </row>
    <row r="30" spans="1:4">
      <c r="A30" s="4" t="s">
        <v>374</v>
      </c>
      <c r="B30" s="4" t="s">
        <v>375</v>
      </c>
    </row>
    <row r="31" spans="1:4">
      <c r="A31" s="4" t="s">
        <v>376</v>
      </c>
    </row>
    <row r="32" spans="1:4">
      <c r="A32" s="3" t="s">
        <v>362</v>
      </c>
    </row>
    <row r="33" spans="1:4">
      <c r="A33" s="4" t="s">
        <v>363</v>
      </c>
      <c r="C33" s="5" t="n">
        <v>875</v>
      </c>
    </row>
    <row r="34" spans="1:4">
      <c r="A34" s="4" t="s">
        <v>377</v>
      </c>
    </row>
    <row r="35" spans="1:4">
      <c r="A35" s="3" t="s">
        <v>362</v>
      </c>
    </row>
    <row r="36" spans="1:4">
      <c r="A36" s="4" t="s">
        <v>363</v>
      </c>
      <c r="C36" s="6" t="n">
        <v>28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8</v>
      </c>
      <c r="B1" s="2" t="s">
        <v>29</v>
      </c>
      <c r="C1" s="2" t="s">
        <v>30</v>
      </c>
    </row>
    <row r="2" spans="1:3">
      <c r="A2" s="3" t="s">
        <v>177</v>
      </c>
    </row>
    <row r="3" spans="1:3">
      <c r="A3" s="4" t="s">
        <v>379</v>
      </c>
      <c r="B3" s="4" t="s">
        <v>380</v>
      </c>
    </row>
    <row r="4" spans="1:3">
      <c r="A4" s="4" t="s">
        <v>381</v>
      </c>
      <c r="B4" s="4" t="s">
        <v>277</v>
      </c>
      <c r="C4" s="6" t="n">
        <v>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382</v>
      </c>
      <c r="B1" s="2" t="s">
        <v>1</v>
      </c>
    </row>
    <row r="2" spans="1:3">
      <c r="B2" s="2" t="s">
        <v>280</v>
      </c>
      <c r="C2" s="2" t="s">
        <v>383</v>
      </c>
    </row>
    <row r="3" spans="1:3">
      <c r="A3" s="4" t="s">
        <v>384</v>
      </c>
    </row>
    <row r="4" spans="1:3">
      <c r="A4" s="3" t="s">
        <v>385</v>
      </c>
    </row>
    <row r="5" spans="1:3">
      <c r="A5" s="4" t="s">
        <v>386</v>
      </c>
      <c r="B5" s="6" t="n">
        <v>6</v>
      </c>
      <c r="C5" s="6" t="n">
        <v>8</v>
      </c>
    </row>
    <row r="6" spans="1:3">
      <c r="A6" s="4" t="s">
        <v>387</v>
      </c>
      <c r="B6" s="5" t="n">
        <v>100</v>
      </c>
      <c r="C6" s="5" t="n">
        <v>100</v>
      </c>
    </row>
    <row r="7" spans="1:3">
      <c r="A7" s="4" t="s">
        <v>388</v>
      </c>
    </row>
    <row r="8" spans="1:3">
      <c r="A8" s="3" t="s">
        <v>385</v>
      </c>
    </row>
    <row r="9" spans="1:3">
      <c r="A9" s="4" t="s">
        <v>389</v>
      </c>
      <c r="B9" s="6" t="n">
        <v>20920</v>
      </c>
      <c r="C9" s="6" t="n">
        <v>30208</v>
      </c>
    </row>
    <row r="10" spans="1:3">
      <c r="A10" s="4" t="s">
        <v>390</v>
      </c>
      <c r="B10" s="6" t="n">
        <v>7608</v>
      </c>
      <c r="C10" s="6" t="n">
        <v>7404</v>
      </c>
    </row>
    <row r="11" spans="1:3">
      <c r="A11" s="4" t="s">
        <v>391</v>
      </c>
      <c r="B11" s="4" t="s">
        <v>380</v>
      </c>
      <c r="C11" s="4" t="s">
        <v>380</v>
      </c>
    </row>
    <row r="12" spans="1:3">
      <c r="A12" s="4" t="s">
        <v>392</v>
      </c>
      <c r="B12" s="6" t="n">
        <v>105</v>
      </c>
      <c r="C12" s="6" t="n">
        <v>218</v>
      </c>
    </row>
    <row r="13" spans="1:3">
      <c r="A13" s="4" t="s">
        <v>393</v>
      </c>
      <c r="B13" s="5" t="n">
        <v>18003</v>
      </c>
      <c r="C13" s="5" t="n">
        <v>18050</v>
      </c>
    </row>
    <row r="14" spans="1:3">
      <c r="A14" s="4" t="s">
        <v>394</v>
      </c>
      <c r="B14" s="6" t="n">
        <v>180</v>
      </c>
      <c r="C14" s="6" t="n">
        <v>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290</v>
      </c>
    </row>
    <row r="2" spans="1:3">
      <c r="B2" s="2" t="s">
        <v>396</v>
      </c>
      <c r="C2" s="2" t="s">
        <v>397</v>
      </c>
    </row>
    <row r="3" spans="1:3">
      <c r="A3" s="3" t="s">
        <v>398</v>
      </c>
    </row>
    <row r="4" spans="1:3">
      <c r="A4" s="4" t="s">
        <v>399</v>
      </c>
      <c r="C4" s="6" t="n">
        <v>15000</v>
      </c>
    </row>
    <row r="5" spans="1:3">
      <c r="A5" s="4" t="s">
        <v>400</v>
      </c>
    </row>
    <row r="6" spans="1:3">
      <c r="A6" s="3" t="s">
        <v>398</v>
      </c>
    </row>
    <row r="7" spans="1:3">
      <c r="A7" s="4" t="s">
        <v>399</v>
      </c>
      <c r="B7" s="6" t="n">
        <v>116955</v>
      </c>
    </row>
    <row r="8" spans="1:3">
      <c r="A8" s="4" t="s">
        <v>401</v>
      </c>
    </row>
    <row r="9" spans="1:3">
      <c r="A9" s="3" t="s">
        <v>398</v>
      </c>
    </row>
    <row r="10" spans="1:3">
      <c r="A10" s="4" t="s">
        <v>402</v>
      </c>
      <c r="B10" s="5" t="n">
        <v>41279090</v>
      </c>
    </row>
    <row r="11" spans="1:3">
      <c r="A11" s="4" t="s">
        <v>403</v>
      </c>
      <c r="B11" s="7" t="n">
        <v>2.75</v>
      </c>
    </row>
    <row r="12" spans="1:3">
      <c r="A12" s="4" t="s">
        <v>404</v>
      </c>
    </row>
    <row r="13" spans="1:3">
      <c r="A13" s="3" t="s">
        <v>398</v>
      </c>
    </row>
    <row r="14" spans="1:3">
      <c r="A14" s="4" t="s">
        <v>402</v>
      </c>
      <c r="B14" s="5" t="n">
        <v>1250000</v>
      </c>
    </row>
    <row r="15" spans="1:3">
      <c r="A15" s="4" t="s">
        <v>403</v>
      </c>
      <c r="B15" s="7" t="n">
        <v>2.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9"/>
  </cols>
  <sheetData>
    <row r="1" spans="1:2">
      <c r="A1" s="1" t="s">
        <v>405</v>
      </c>
      <c r="B1" s="2" t="s">
        <v>1</v>
      </c>
    </row>
    <row r="2" spans="1:2">
      <c r="B2" s="2" t="s">
        <v>29</v>
      </c>
    </row>
    <row r="3" spans="1:2">
      <c r="A3" s="4" t="s">
        <v>406</v>
      </c>
    </row>
    <row r="4" spans="1:2">
      <c r="A4" s="3" t="s">
        <v>272</v>
      </c>
    </row>
    <row r="5" spans="1:2">
      <c r="A5" s="4" t="s">
        <v>407</v>
      </c>
      <c r="B5" s="4" t="s">
        <v>408</v>
      </c>
    </row>
    <row r="6" spans="1:2">
      <c r="A6" s="4" t="s">
        <v>409</v>
      </c>
    </row>
    <row r="7" spans="1:2">
      <c r="A7" s="3" t="s">
        <v>272</v>
      </c>
    </row>
    <row r="8" spans="1:2">
      <c r="A8" s="4" t="s">
        <v>407</v>
      </c>
      <c r="B8" s="4" t="s">
        <v>410</v>
      </c>
    </row>
    <row r="9" spans="1:2">
      <c r="A9" s="4" t="s">
        <v>411</v>
      </c>
    </row>
    <row r="10" spans="1:2">
      <c r="A10" s="3" t="s">
        <v>272</v>
      </c>
    </row>
    <row r="11" spans="1:2">
      <c r="A11" s="4" t="s">
        <v>407</v>
      </c>
      <c r="B11" s="4" t="s">
        <v>408</v>
      </c>
    </row>
    <row r="12" spans="1:2">
      <c r="A12" s="4" t="s">
        <v>412</v>
      </c>
    </row>
    <row r="13" spans="1:2">
      <c r="A13" s="3" t="s">
        <v>272</v>
      </c>
    </row>
    <row r="14" spans="1:2">
      <c r="A14" s="4" t="s">
        <v>413</v>
      </c>
      <c r="B14" s="4" t="s">
        <v>414</v>
      </c>
    </row>
    <row r="15" spans="1:2">
      <c r="A15" s="4" t="s">
        <v>415</v>
      </c>
    </row>
    <row r="16" spans="1:2">
      <c r="A16" s="3" t="s">
        <v>272</v>
      </c>
    </row>
    <row r="17" spans="1:2">
      <c r="A17" s="4" t="s">
        <v>413</v>
      </c>
      <c r="B17"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9</v>
      </c>
      <c r="C1" s="2" t="s">
        <v>30</v>
      </c>
      <c r="D1" s="2" t="s">
        <v>31</v>
      </c>
    </row>
    <row r="2" spans="1:4">
      <c r="A2" s="3" t="s">
        <v>417</v>
      </c>
    </row>
    <row r="3" spans="1:4">
      <c r="A3" s="4" t="s">
        <v>418</v>
      </c>
      <c r="B3" s="6" t="n">
        <v>746</v>
      </c>
      <c r="C3" s="6" t="n">
        <v>315</v>
      </c>
    </row>
    <row r="4" spans="1:4">
      <c r="A4" s="4" t="s">
        <v>417</v>
      </c>
      <c r="B4" s="5" t="n">
        <v>25407</v>
      </c>
      <c r="C4" s="5" t="n">
        <v>40780</v>
      </c>
      <c r="D4" s="6" t="n">
        <v>74923</v>
      </c>
    </row>
    <row r="5" spans="1:4">
      <c r="A5" s="3" t="s">
        <v>419</v>
      </c>
    </row>
    <row r="6" spans="1:4">
      <c r="A6" s="4" t="s">
        <v>420</v>
      </c>
      <c r="B6" s="5" t="n">
        <v>1033</v>
      </c>
      <c r="C6" s="5" t="n">
        <v>579</v>
      </c>
    </row>
    <row r="7" spans="1:4">
      <c r="A7" s="4" t="s">
        <v>419</v>
      </c>
      <c r="B7" s="5" t="n">
        <v>25575</v>
      </c>
      <c r="C7" s="5" t="n">
        <v>10189</v>
      </c>
      <c r="D7" s="5" t="n">
        <v>12561</v>
      </c>
    </row>
    <row r="8" spans="1:4">
      <c r="A8" s="4" t="s">
        <v>57</v>
      </c>
      <c r="B8" s="6" t="n">
        <v>-168</v>
      </c>
      <c r="C8" s="5" t="n">
        <v>30591</v>
      </c>
      <c r="D8" s="6" t="n">
        <v>62362</v>
      </c>
    </row>
    <row r="9" spans="1:4">
      <c r="A9" s="4" t="s">
        <v>421</v>
      </c>
    </row>
    <row r="10" spans="1:4">
      <c r="A10" s="3" t="s">
        <v>417</v>
      </c>
    </row>
    <row r="11" spans="1:4">
      <c r="A11" s="4" t="s">
        <v>418</v>
      </c>
      <c r="C11" s="5" t="n">
        <v>315</v>
      </c>
    </row>
    <row r="12" spans="1:4">
      <c r="A12" s="4" t="s">
        <v>422</v>
      </c>
      <c r="C12" s="5" t="n">
        <v>-82</v>
      </c>
    </row>
    <row r="13" spans="1:4">
      <c r="A13" s="4" t="s">
        <v>417</v>
      </c>
      <c r="C13" s="5" t="n">
        <v>233</v>
      </c>
    </row>
    <row r="14" spans="1:4">
      <c r="A14" s="3" t="s">
        <v>419</v>
      </c>
    </row>
    <row r="15" spans="1:4">
      <c r="A15" s="4" t="s">
        <v>420</v>
      </c>
      <c r="C15" s="5" t="n">
        <v>579</v>
      </c>
    </row>
    <row r="16" spans="1:4">
      <c r="A16" s="4" t="s">
        <v>46</v>
      </c>
      <c r="C16" s="5" t="n">
        <v>-276</v>
      </c>
    </row>
    <row r="17" spans="1:4">
      <c r="A17" s="4" t="s">
        <v>419</v>
      </c>
      <c r="C17" s="5" t="n">
        <v>303</v>
      </c>
    </row>
    <row r="18" spans="1:4">
      <c r="A18" s="4" t="s">
        <v>79</v>
      </c>
      <c r="C18" s="5" t="n">
        <v>-16</v>
      </c>
    </row>
    <row r="19" spans="1:4">
      <c r="A19" s="4" t="s">
        <v>57</v>
      </c>
      <c r="C19" s="6" t="n">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280</v>
      </c>
    </row>
    <row r="3" spans="1:2">
      <c r="A3" s="3" t="s">
        <v>424</v>
      </c>
    </row>
    <row r="4" spans="1:2">
      <c r="A4" s="4" t="s">
        <v>425</v>
      </c>
      <c r="B4" s="6" t="n">
        <v>315</v>
      </c>
    </row>
    <row r="5" spans="1:2">
      <c r="A5" s="4" t="s">
        <v>426</v>
      </c>
      <c r="B5" s="5" t="n">
        <v>599</v>
      </c>
    </row>
    <row r="6" spans="1:2">
      <c r="A6" s="4" t="s">
        <v>427</v>
      </c>
      <c r="B6" s="5" t="n">
        <v>-179</v>
      </c>
    </row>
    <row r="7" spans="1:2">
      <c r="A7" s="4" t="s">
        <v>428</v>
      </c>
      <c r="B7" s="5" t="n">
        <v>0</v>
      </c>
    </row>
    <row r="8" spans="1:2">
      <c r="A8" s="4" t="s">
        <v>429</v>
      </c>
      <c r="B8" s="5" t="n">
        <v>0</v>
      </c>
    </row>
    <row r="9" spans="1:2">
      <c r="A9" s="4" t="s">
        <v>79</v>
      </c>
      <c r="B9" s="5" t="n">
        <v>11</v>
      </c>
    </row>
    <row r="10" spans="1:2">
      <c r="A10" s="4" t="s">
        <v>430</v>
      </c>
      <c r="B10" s="5" t="n">
        <v>746</v>
      </c>
    </row>
    <row r="11" spans="1:2">
      <c r="A11" s="3" t="s">
        <v>431</v>
      </c>
    </row>
    <row r="12" spans="1:2">
      <c r="A12" s="4" t="s">
        <v>425</v>
      </c>
      <c r="B12" s="5" t="n">
        <v>579</v>
      </c>
    </row>
    <row r="13" spans="1:2">
      <c r="A13" s="4" t="s">
        <v>426</v>
      </c>
      <c r="B13" s="5" t="n">
        <v>599</v>
      </c>
    </row>
    <row r="14" spans="1:2">
      <c r="A14" s="4" t="s">
        <v>427</v>
      </c>
      <c r="B14" s="5" t="n">
        <v>0</v>
      </c>
    </row>
    <row r="15" spans="1:2">
      <c r="A15" s="4" t="s">
        <v>428</v>
      </c>
      <c r="B15" s="5" t="n">
        <v>154</v>
      </c>
    </row>
    <row r="16" spans="1:2">
      <c r="A16" s="4" t="s">
        <v>429</v>
      </c>
      <c r="B16" s="5" t="n">
        <v>-306</v>
      </c>
    </row>
    <row r="17" spans="1:2">
      <c r="A17" s="4" t="s">
        <v>79</v>
      </c>
      <c r="B17" s="5" t="n">
        <v>7</v>
      </c>
    </row>
    <row r="18" spans="1:2">
      <c r="A18" s="4" t="s">
        <v>430</v>
      </c>
      <c r="B18" s="6" t="n">
        <v>10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9</v>
      </c>
      <c r="C1" s="2" t="s">
        <v>30</v>
      </c>
      <c r="D1" s="2" t="s">
        <v>31</v>
      </c>
    </row>
    <row r="2" spans="1:4">
      <c r="A2" s="3" t="s">
        <v>139</v>
      </c>
    </row>
    <row r="3" spans="1:4">
      <c r="A3" s="4" t="s">
        <v>433</v>
      </c>
      <c r="B3" s="6" t="n">
        <v>289</v>
      </c>
      <c r="C3" s="6" t="n">
        <v>639</v>
      </c>
    </row>
    <row r="4" spans="1:4">
      <c r="A4" s="4" t="s">
        <v>434</v>
      </c>
      <c r="B4" s="5" t="n">
        <v>38</v>
      </c>
      <c r="C4" s="5" t="n">
        <v>171</v>
      </c>
    </row>
    <row r="5" spans="1:4">
      <c r="A5" s="4" t="s">
        <v>35</v>
      </c>
      <c r="B5" s="6" t="n">
        <v>327</v>
      </c>
      <c r="C5" s="6" t="n">
        <v>810</v>
      </c>
      <c r="D5" s="6" t="n">
        <v>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0</v>
      </c>
      <c r="B1" s="2" t="s">
        <v>1</v>
      </c>
    </row>
    <row r="2" spans="1:3">
      <c r="B2" s="2" t="s">
        <v>29</v>
      </c>
      <c r="C2" s="2" t="s">
        <v>30</v>
      </c>
    </row>
    <row r="3" spans="1:3">
      <c r="A3" s="3" t="s">
        <v>101</v>
      </c>
    </row>
    <row r="4" spans="1:3">
      <c r="A4" s="4" t="s">
        <v>77</v>
      </c>
      <c r="B4" s="6" t="n">
        <v>-41622</v>
      </c>
      <c r="C4" s="6" t="n">
        <v>-32866</v>
      </c>
    </row>
    <row r="5" spans="1:3">
      <c r="A5" s="3" t="s">
        <v>102</v>
      </c>
    </row>
    <row r="6" spans="1:3">
      <c r="A6" s="4" t="s">
        <v>103</v>
      </c>
      <c r="B6" s="5" t="n">
        <v>161</v>
      </c>
      <c r="C6" s="5" t="n">
        <v>18</v>
      </c>
    </row>
    <row r="7" spans="1:3">
      <c r="A7" s="4" t="s">
        <v>104</v>
      </c>
      <c r="B7" s="5" t="n">
        <v>-95</v>
      </c>
      <c r="C7" s="5" t="n">
        <v>-511</v>
      </c>
    </row>
    <row r="8" spans="1:3">
      <c r="A8" s="4" t="s">
        <v>92</v>
      </c>
      <c r="B8" s="5" t="n">
        <v>1609</v>
      </c>
      <c r="C8" s="5" t="n">
        <v>1938</v>
      </c>
    </row>
    <row r="9" spans="1:3">
      <c r="A9" s="4" t="s">
        <v>105</v>
      </c>
      <c r="B9" s="5" t="n">
        <v>417</v>
      </c>
    </row>
    <row r="10" spans="1:3">
      <c r="A10" s="4" t="s">
        <v>106</v>
      </c>
      <c r="B10" s="5" t="n">
        <v>4967</v>
      </c>
    </row>
    <row r="11" spans="1:3">
      <c r="A11" s="4" t="s">
        <v>107</v>
      </c>
      <c r="B11" s="5" t="n">
        <v>1320</v>
      </c>
      <c r="C11" s="5" t="n">
        <v>1809</v>
      </c>
    </row>
    <row r="12" spans="1:3">
      <c r="A12" s="4" t="s">
        <v>67</v>
      </c>
      <c r="B12" s="5" t="n">
        <v>2952</v>
      </c>
    </row>
    <row r="13" spans="1:3">
      <c r="A13" s="4" t="s">
        <v>108</v>
      </c>
      <c r="B13" s="5" t="n">
        <v>786</v>
      </c>
      <c r="C13" s="5" t="n">
        <v>625</v>
      </c>
    </row>
    <row r="14" spans="1:3">
      <c r="A14" s="4" t="s">
        <v>46</v>
      </c>
      <c r="C14" s="5" t="n">
        <v>-22</v>
      </c>
    </row>
    <row r="15" spans="1:3">
      <c r="A15" s="4" t="s">
        <v>109</v>
      </c>
      <c r="B15" s="5" t="n">
        <v>516</v>
      </c>
      <c r="C15" s="5" t="n">
        <v>-2419</v>
      </c>
    </row>
    <row r="16" spans="1:3">
      <c r="A16" s="4" t="s">
        <v>110</v>
      </c>
      <c r="C16" s="5" t="n">
        <v>2290</v>
      </c>
    </row>
    <row r="17" spans="1:3">
      <c r="A17" s="4" t="s">
        <v>102</v>
      </c>
      <c r="B17" s="5" t="n">
        <v>-28989</v>
      </c>
      <c r="C17" s="5" t="n">
        <v>-29138</v>
      </c>
    </row>
    <row r="18" spans="1:3">
      <c r="A18" s="3" t="s">
        <v>111</v>
      </c>
    </row>
    <row r="19" spans="1:3">
      <c r="A19" s="4" t="s">
        <v>35</v>
      </c>
      <c r="B19" s="5" t="n">
        <v>511</v>
      </c>
      <c r="C19" s="5" t="n">
        <v>-335</v>
      </c>
    </row>
    <row r="20" spans="1:3">
      <c r="A20" s="4" t="s">
        <v>36</v>
      </c>
      <c r="B20" s="5" t="n">
        <v>484</v>
      </c>
      <c r="C20" s="5" t="n">
        <v>-67</v>
      </c>
    </row>
    <row r="21" spans="1:3">
      <c r="A21" s="4" t="s">
        <v>43</v>
      </c>
      <c r="B21" s="5" t="n">
        <v>2788</v>
      </c>
      <c r="C21" s="5" t="n">
        <v>-940</v>
      </c>
    </row>
    <row r="22" spans="1:3">
      <c r="A22" s="4" t="s">
        <v>44</v>
      </c>
      <c r="B22" s="5" t="n">
        <v>298</v>
      </c>
      <c r="C22" s="5" t="n">
        <v>19</v>
      </c>
    </row>
    <row r="23" spans="1:3">
      <c r="A23" s="4" t="s">
        <v>112</v>
      </c>
      <c r="B23" s="5" t="n">
        <v>-24908</v>
      </c>
      <c r="C23" s="5" t="n">
        <v>-30461</v>
      </c>
    </row>
    <row r="24" spans="1:3">
      <c r="A24" s="3" t="s">
        <v>113</v>
      </c>
    </row>
    <row r="25" spans="1:3">
      <c r="A25" s="4" t="s">
        <v>114</v>
      </c>
      <c r="B25" s="5" t="n">
        <v>10452</v>
      </c>
      <c r="C25" s="5" t="n">
        <v>23708</v>
      </c>
    </row>
    <row r="26" spans="1:3">
      <c r="A26" s="4" t="s">
        <v>115</v>
      </c>
      <c r="B26" s="5" t="n">
        <v>-324</v>
      </c>
      <c r="C26" s="5" t="n">
        <v>-63</v>
      </c>
    </row>
    <row r="27" spans="1:3">
      <c r="A27" s="4" t="s">
        <v>116</v>
      </c>
      <c r="B27" s="5" t="n">
        <v>10128</v>
      </c>
      <c r="C27" s="5" t="n">
        <v>23645</v>
      </c>
    </row>
    <row r="28" spans="1:3">
      <c r="A28" s="3" t="s">
        <v>117</v>
      </c>
    </row>
    <row r="29" spans="1:3">
      <c r="A29" s="4" t="s">
        <v>118</v>
      </c>
      <c r="B29" s="5" t="n">
        <v>-306</v>
      </c>
    </row>
    <row r="30" spans="1:3">
      <c r="A30" s="4" t="s">
        <v>119</v>
      </c>
      <c r="B30" s="5" t="n">
        <v>-73</v>
      </c>
      <c r="C30" s="5" t="n">
        <v>-89</v>
      </c>
    </row>
    <row r="31" spans="1:3">
      <c r="A31" s="4" t="s">
        <v>120</v>
      </c>
      <c r="B31" s="5" t="n">
        <v>5372</v>
      </c>
    </row>
    <row r="32" spans="1:3">
      <c r="A32" s="4" t="s">
        <v>121</v>
      </c>
      <c r="B32" s="5" t="n">
        <v>8511</v>
      </c>
    </row>
    <row r="33" spans="1:3">
      <c r="A33" s="4" t="s">
        <v>122</v>
      </c>
      <c r="B33" s="5" t="n">
        <v>13504</v>
      </c>
      <c r="C33" s="5" t="n">
        <v>-89</v>
      </c>
    </row>
    <row r="34" spans="1:3">
      <c r="A34" s="4" t="s">
        <v>123</v>
      </c>
      <c r="B34" s="5" t="n">
        <v>542</v>
      </c>
      <c r="C34" s="5" t="n">
        <v>-286</v>
      </c>
    </row>
    <row r="35" spans="1:3">
      <c r="A35" s="4" t="s">
        <v>124</v>
      </c>
      <c r="B35" s="5" t="n">
        <v>-734</v>
      </c>
      <c r="C35" s="5" t="n">
        <v>-7191</v>
      </c>
    </row>
    <row r="36" spans="1:3">
      <c r="A36" s="4" t="s">
        <v>125</v>
      </c>
      <c r="B36" s="5" t="n">
        <v>15318</v>
      </c>
      <c r="C36" s="5" t="n">
        <v>22509</v>
      </c>
    </row>
    <row r="37" spans="1:3">
      <c r="A37" s="4" t="s">
        <v>126</v>
      </c>
      <c r="B37" s="6" t="n">
        <v>14584</v>
      </c>
      <c r="C37" s="6" t="n">
        <v>153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9</v>
      </c>
      <c r="C2" s="2" t="s">
        <v>30</v>
      </c>
    </row>
    <row r="3" spans="1:3">
      <c r="A3" s="3" t="s">
        <v>436</v>
      </c>
    </row>
    <row r="4" spans="1:3">
      <c r="A4" s="4" t="s">
        <v>437</v>
      </c>
      <c r="B4" s="6" t="n">
        <v>1585</v>
      </c>
      <c r="C4" s="6" t="n">
        <v>2287</v>
      </c>
    </row>
    <row r="5" spans="1:3">
      <c r="A5" s="4" t="s">
        <v>438</v>
      </c>
      <c r="B5" s="5" t="n">
        <v>2115</v>
      </c>
      <c r="C5" s="5" t="n">
        <v>1585</v>
      </c>
    </row>
    <row r="6" spans="1:3">
      <c r="A6" s="4" t="s">
        <v>439</v>
      </c>
    </row>
    <row r="7" spans="1:3">
      <c r="A7" s="3" t="s">
        <v>436</v>
      </c>
    </row>
    <row r="8" spans="1:3">
      <c r="A8" s="4" t="s">
        <v>437</v>
      </c>
      <c r="B8" s="5" t="n">
        <v>3381</v>
      </c>
      <c r="C8" s="5" t="n">
        <v>3587</v>
      </c>
    </row>
    <row r="9" spans="1:3">
      <c r="A9" s="4" t="s">
        <v>426</v>
      </c>
      <c r="B9" s="5" t="n">
        <v>1238</v>
      </c>
      <c r="C9" s="5" t="n">
        <v>63</v>
      </c>
    </row>
    <row r="10" spans="1:3">
      <c r="A10" s="4" t="s">
        <v>440</v>
      </c>
      <c r="C10" s="5" t="n">
        <v>-2</v>
      </c>
    </row>
    <row r="11" spans="1:3">
      <c r="A11" s="4" t="s">
        <v>79</v>
      </c>
      <c r="B11" s="5" t="n">
        <v>178</v>
      </c>
      <c r="C11" s="5" t="n">
        <v>-267</v>
      </c>
    </row>
    <row r="12" spans="1:3">
      <c r="A12" s="4" t="s">
        <v>438</v>
      </c>
      <c r="B12" s="5" t="n">
        <v>4797</v>
      </c>
      <c r="C12" s="5" t="n">
        <v>3381</v>
      </c>
    </row>
    <row r="13" spans="1:3">
      <c r="A13" s="4" t="s">
        <v>441</v>
      </c>
    </row>
    <row r="14" spans="1:3">
      <c r="A14" s="3" t="s">
        <v>436</v>
      </c>
    </row>
    <row r="15" spans="1:3">
      <c r="A15" s="4" t="s">
        <v>437</v>
      </c>
      <c r="B15" s="5" t="n">
        <v>1796</v>
      </c>
      <c r="C15" s="5" t="n">
        <v>1300</v>
      </c>
    </row>
    <row r="16" spans="1:3">
      <c r="A16" s="4" t="s">
        <v>442</v>
      </c>
      <c r="B16" s="5" t="n">
        <v>784</v>
      </c>
      <c r="C16" s="5" t="n">
        <v>625</v>
      </c>
    </row>
    <row r="17" spans="1:3">
      <c r="A17" s="4" t="s">
        <v>440</v>
      </c>
      <c r="C17" s="5" t="n">
        <v>-2</v>
      </c>
    </row>
    <row r="18" spans="1:3">
      <c r="A18" s="4" t="s">
        <v>79</v>
      </c>
      <c r="B18" s="5" t="n">
        <v>102</v>
      </c>
      <c r="C18" s="5" t="n">
        <v>-127</v>
      </c>
    </row>
    <row r="19" spans="1:3">
      <c r="A19" s="4" t="s">
        <v>438</v>
      </c>
      <c r="B19" s="5" t="n">
        <v>2682</v>
      </c>
      <c r="C19" s="5" t="n">
        <v>1796</v>
      </c>
    </row>
    <row r="20" spans="1:3">
      <c r="A20" s="4" t="s">
        <v>406</v>
      </c>
    </row>
    <row r="21" spans="1:3">
      <c r="A21" s="3" t="s">
        <v>436</v>
      </c>
    </row>
    <row r="22" spans="1:3">
      <c r="A22" s="4" t="s">
        <v>437</v>
      </c>
      <c r="B22" s="5" t="n">
        <v>774</v>
      </c>
    </row>
    <row r="23" spans="1:3">
      <c r="A23" s="4" t="s">
        <v>438</v>
      </c>
      <c r="B23" s="5" t="n">
        <v>648</v>
      </c>
      <c r="C23" s="5" t="n">
        <v>774</v>
      </c>
    </row>
    <row r="24" spans="1:3">
      <c r="A24" s="4" t="s">
        <v>443</v>
      </c>
    </row>
    <row r="25" spans="1:3">
      <c r="A25" s="3" t="s">
        <v>436</v>
      </c>
    </row>
    <row r="26" spans="1:3">
      <c r="A26" s="4" t="s">
        <v>437</v>
      </c>
      <c r="B26" s="5" t="n">
        <v>1412</v>
      </c>
      <c r="C26" s="5" t="n">
        <v>1508</v>
      </c>
    </row>
    <row r="27" spans="1:3">
      <c r="A27" s="4" t="s">
        <v>426</v>
      </c>
      <c r="B27" s="5" t="n">
        <v>0</v>
      </c>
      <c r="C27" s="5" t="n">
        <v>18</v>
      </c>
    </row>
    <row r="28" spans="1:3">
      <c r="A28" s="4" t="s">
        <v>440</v>
      </c>
      <c r="C28" s="5" t="n">
        <v>-2</v>
      </c>
    </row>
    <row r="29" spans="1:3">
      <c r="A29" s="4" t="s">
        <v>79</v>
      </c>
      <c r="B29" s="5" t="n">
        <v>65</v>
      </c>
      <c r="C29" s="5" t="n">
        <v>-112</v>
      </c>
    </row>
    <row r="30" spans="1:3">
      <c r="A30" s="4" t="s">
        <v>438</v>
      </c>
      <c r="B30" s="5" t="n">
        <v>1477</v>
      </c>
      <c r="C30" s="5" t="n">
        <v>1412</v>
      </c>
    </row>
    <row r="31" spans="1:3">
      <c r="A31" s="4" t="s">
        <v>444</v>
      </c>
    </row>
    <row r="32" spans="1:3">
      <c r="A32" s="3" t="s">
        <v>436</v>
      </c>
    </row>
    <row r="33" spans="1:3">
      <c r="A33" s="4" t="s">
        <v>437</v>
      </c>
      <c r="B33" s="5" t="n">
        <v>638</v>
      </c>
      <c r="C33" s="5" t="n">
        <v>485</v>
      </c>
    </row>
    <row r="34" spans="1:3">
      <c r="A34" s="4" t="s">
        <v>442</v>
      </c>
      <c r="B34" s="5" t="n">
        <v>158</v>
      </c>
      <c r="C34" s="5" t="n">
        <v>201</v>
      </c>
    </row>
    <row r="35" spans="1:3">
      <c r="A35" s="4" t="s">
        <v>440</v>
      </c>
      <c r="C35" s="5" t="n">
        <v>-2</v>
      </c>
    </row>
    <row r="36" spans="1:3">
      <c r="A36" s="4" t="s">
        <v>79</v>
      </c>
      <c r="B36" s="5" t="n">
        <v>33</v>
      </c>
      <c r="C36" s="5" t="n">
        <v>-46</v>
      </c>
    </row>
    <row r="37" spans="1:3">
      <c r="A37" s="4" t="s">
        <v>438</v>
      </c>
      <c r="B37" s="5" t="n">
        <v>829</v>
      </c>
      <c r="C37" s="5" t="n">
        <v>638</v>
      </c>
    </row>
    <row r="38" spans="1:3">
      <c r="A38" s="4" t="s">
        <v>409</v>
      </c>
    </row>
    <row r="39" spans="1:3">
      <c r="A39" s="3" t="s">
        <v>436</v>
      </c>
    </row>
    <row r="40" spans="1:3">
      <c r="A40" s="4" t="s">
        <v>437</v>
      </c>
      <c r="B40" s="5" t="n">
        <v>88</v>
      </c>
    </row>
    <row r="41" spans="1:3">
      <c r="A41" s="4" t="s">
        <v>438</v>
      </c>
      <c r="B41" s="5" t="n">
        <v>69</v>
      </c>
      <c r="C41" s="5" t="n">
        <v>88</v>
      </c>
    </row>
    <row r="42" spans="1:3">
      <c r="A42" s="4" t="s">
        <v>445</v>
      </c>
    </row>
    <row r="43" spans="1:3">
      <c r="A43" s="3" t="s">
        <v>436</v>
      </c>
    </row>
    <row r="44" spans="1:3">
      <c r="A44" s="4" t="s">
        <v>437</v>
      </c>
      <c r="B44" s="5" t="n">
        <v>242</v>
      </c>
      <c r="C44" s="5" t="n">
        <v>227</v>
      </c>
    </row>
    <row r="45" spans="1:3">
      <c r="A45" s="4" t="s">
        <v>426</v>
      </c>
      <c r="B45" s="5" t="n">
        <v>10</v>
      </c>
      <c r="C45" s="5" t="n">
        <v>33</v>
      </c>
    </row>
    <row r="46" spans="1:3">
      <c r="A46" s="4" t="s">
        <v>440</v>
      </c>
      <c r="C46" s="5" t="n">
        <v>0</v>
      </c>
    </row>
    <row r="47" spans="1:3">
      <c r="A47" s="4" t="s">
        <v>79</v>
      </c>
      <c r="B47" s="5" t="n">
        <v>11</v>
      </c>
      <c r="C47" s="5" t="n">
        <v>-18</v>
      </c>
    </row>
    <row r="48" spans="1:3">
      <c r="A48" s="4" t="s">
        <v>438</v>
      </c>
      <c r="B48" s="5" t="n">
        <v>263</v>
      </c>
      <c r="C48" s="5" t="n">
        <v>242</v>
      </c>
    </row>
    <row r="49" spans="1:3">
      <c r="A49" s="4" t="s">
        <v>446</v>
      </c>
    </row>
    <row r="50" spans="1:3">
      <c r="A50" s="3" t="s">
        <v>436</v>
      </c>
    </row>
    <row r="51" spans="1:3">
      <c r="A51" s="4" t="s">
        <v>437</v>
      </c>
      <c r="B51" s="5" t="n">
        <v>154</v>
      </c>
      <c r="C51" s="5" t="n">
        <v>125</v>
      </c>
    </row>
    <row r="52" spans="1:3">
      <c r="A52" s="4" t="s">
        <v>442</v>
      </c>
      <c r="B52" s="5" t="n">
        <v>30</v>
      </c>
      <c r="C52" s="5" t="n">
        <v>41</v>
      </c>
    </row>
    <row r="53" spans="1:3">
      <c r="A53" s="4" t="s">
        <v>440</v>
      </c>
      <c r="C53" s="5" t="n">
        <v>0</v>
      </c>
    </row>
    <row r="54" spans="1:3">
      <c r="A54" s="4" t="s">
        <v>79</v>
      </c>
      <c r="B54" s="5" t="n">
        <v>10</v>
      </c>
      <c r="C54" s="5" t="n">
        <v>-12</v>
      </c>
    </row>
    <row r="55" spans="1:3">
      <c r="A55" s="4" t="s">
        <v>438</v>
      </c>
      <c r="B55" s="5" t="n">
        <v>194</v>
      </c>
      <c r="C55" s="5" t="n">
        <v>154</v>
      </c>
    </row>
    <row r="56" spans="1:3">
      <c r="A56" s="4" t="s">
        <v>447</v>
      </c>
    </row>
    <row r="57" spans="1:3">
      <c r="A57" s="3" t="s">
        <v>436</v>
      </c>
    </row>
    <row r="58" spans="1:3">
      <c r="A58" s="4" t="s">
        <v>437</v>
      </c>
      <c r="B58" s="5" t="n">
        <v>723</v>
      </c>
    </row>
    <row r="59" spans="1:3">
      <c r="A59" s="4" t="s">
        <v>438</v>
      </c>
      <c r="B59" s="5" t="n">
        <v>652</v>
      </c>
      <c r="C59" s="5" t="n">
        <v>723</v>
      </c>
    </row>
    <row r="60" spans="1:3">
      <c r="A60" s="4" t="s">
        <v>448</v>
      </c>
    </row>
    <row r="61" spans="1:3">
      <c r="A61" s="3" t="s">
        <v>436</v>
      </c>
    </row>
    <row r="62" spans="1:3">
      <c r="A62" s="4" t="s">
        <v>437</v>
      </c>
      <c r="B62" s="5" t="n">
        <v>1727</v>
      </c>
      <c r="C62" s="5" t="n">
        <v>1852</v>
      </c>
    </row>
    <row r="63" spans="1:3">
      <c r="A63" s="4" t="s">
        <v>426</v>
      </c>
      <c r="B63" s="5" t="n">
        <v>314</v>
      </c>
      <c r="C63" s="5" t="n">
        <v>12</v>
      </c>
    </row>
    <row r="64" spans="1:3">
      <c r="A64" s="4" t="s">
        <v>440</v>
      </c>
      <c r="C64" s="5" t="n">
        <v>0</v>
      </c>
    </row>
    <row r="65" spans="1:3">
      <c r="A65" s="4" t="s">
        <v>79</v>
      </c>
      <c r="B65" s="5" t="n">
        <v>86</v>
      </c>
      <c r="C65" s="5" t="n">
        <v>-137</v>
      </c>
    </row>
    <row r="66" spans="1:3">
      <c r="A66" s="4" t="s">
        <v>438</v>
      </c>
      <c r="B66" s="5" t="n">
        <v>2127</v>
      </c>
      <c r="C66" s="5" t="n">
        <v>1727</v>
      </c>
    </row>
    <row r="67" spans="1:3">
      <c r="A67" s="4" t="s">
        <v>449</v>
      </c>
    </row>
    <row r="68" spans="1:3">
      <c r="A68" s="3" t="s">
        <v>436</v>
      </c>
    </row>
    <row r="69" spans="1:3">
      <c r="A69" s="4" t="s">
        <v>437</v>
      </c>
      <c r="B69" s="5" t="n">
        <v>1004</v>
      </c>
      <c r="C69" s="5" t="n">
        <v>690</v>
      </c>
    </row>
    <row r="70" spans="1:3">
      <c r="A70" s="4" t="s">
        <v>442</v>
      </c>
      <c r="B70" s="5" t="n">
        <v>417</v>
      </c>
      <c r="C70" s="5" t="n">
        <v>383</v>
      </c>
    </row>
    <row r="71" spans="1:3">
      <c r="A71" s="4" t="s">
        <v>440</v>
      </c>
      <c r="C71" s="5" t="n">
        <v>0</v>
      </c>
    </row>
    <row r="72" spans="1:3">
      <c r="A72" s="4" t="s">
        <v>79</v>
      </c>
      <c r="B72" s="5" t="n">
        <v>54</v>
      </c>
      <c r="C72" s="5" t="n">
        <v>-69</v>
      </c>
    </row>
    <row r="73" spans="1:3">
      <c r="A73" s="4" t="s">
        <v>438</v>
      </c>
      <c r="B73" s="5" t="n">
        <v>1475</v>
      </c>
      <c r="C73" s="5" t="n">
        <v>1004</v>
      </c>
    </row>
    <row r="74" spans="1:3">
      <c r="A74" s="4" t="s">
        <v>415</v>
      </c>
    </row>
    <row r="75" spans="1:3">
      <c r="A75" s="3" t="s">
        <v>436</v>
      </c>
    </row>
    <row r="76" spans="1:3">
      <c r="A76" s="4" t="s">
        <v>437</v>
      </c>
      <c r="B76" s="5" t="n">
        <v>0</v>
      </c>
    </row>
    <row r="77" spans="1:3">
      <c r="A77" s="4" t="s">
        <v>438</v>
      </c>
      <c r="B77" s="5" t="n">
        <v>746</v>
      </c>
      <c r="C77" s="5" t="n">
        <v>0</v>
      </c>
    </row>
    <row r="78" spans="1:3">
      <c r="A78" s="4" t="s">
        <v>450</v>
      </c>
    </row>
    <row r="79" spans="1:3">
      <c r="A79" s="3" t="s">
        <v>436</v>
      </c>
    </row>
    <row r="80" spans="1:3">
      <c r="A80" s="4" t="s">
        <v>437</v>
      </c>
      <c r="B80" s="5" t="n">
        <v>0</v>
      </c>
      <c r="C80" s="5" t="n">
        <v>0</v>
      </c>
    </row>
    <row r="81" spans="1:3">
      <c r="A81" s="4" t="s">
        <v>426</v>
      </c>
      <c r="B81" s="5" t="n">
        <v>914</v>
      </c>
      <c r="C81" s="5" t="n">
        <v>0</v>
      </c>
    </row>
    <row r="82" spans="1:3">
      <c r="A82" s="4" t="s">
        <v>440</v>
      </c>
      <c r="C82" s="5" t="n">
        <v>0</v>
      </c>
    </row>
    <row r="83" spans="1:3">
      <c r="A83" s="4" t="s">
        <v>79</v>
      </c>
      <c r="B83" s="5" t="n">
        <v>16</v>
      </c>
    </row>
    <row r="84" spans="1:3">
      <c r="A84" s="4" t="s">
        <v>438</v>
      </c>
      <c r="B84" s="5" t="n">
        <v>930</v>
      </c>
      <c r="C84" s="5" t="n">
        <v>0</v>
      </c>
    </row>
    <row r="85" spans="1:3">
      <c r="A85" s="4" t="s">
        <v>451</v>
      </c>
    </row>
    <row r="86" spans="1:3">
      <c r="A86" s="3" t="s">
        <v>436</v>
      </c>
    </row>
    <row r="87" spans="1:3">
      <c r="A87" s="4" t="s">
        <v>437</v>
      </c>
      <c r="B87" s="5" t="n">
        <v>0</v>
      </c>
      <c r="C87" s="5" t="n">
        <v>0</v>
      </c>
    </row>
    <row r="88" spans="1:3">
      <c r="A88" s="4" t="s">
        <v>442</v>
      </c>
      <c r="B88" s="5" t="n">
        <v>179</v>
      </c>
      <c r="C88" s="5" t="n">
        <v>0</v>
      </c>
    </row>
    <row r="89" spans="1:3">
      <c r="A89" s="4" t="s">
        <v>440</v>
      </c>
      <c r="C89" s="5" t="n">
        <v>0</v>
      </c>
    </row>
    <row r="90" spans="1:3">
      <c r="A90" s="4" t="s">
        <v>79</v>
      </c>
      <c r="B90" s="5" t="n">
        <v>5</v>
      </c>
      <c r="C90" s="5" t="n">
        <v>-127</v>
      </c>
    </row>
    <row r="91" spans="1:3">
      <c r="A91" s="4" t="s">
        <v>438</v>
      </c>
      <c r="B91" s="6" t="n">
        <v>184</v>
      </c>
      <c r="C9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9</v>
      </c>
      <c r="C2" s="2" t="s">
        <v>30</v>
      </c>
    </row>
    <row r="3" spans="1:3">
      <c r="A3" s="3" t="s">
        <v>453</v>
      </c>
    </row>
    <row r="4" spans="1:3">
      <c r="A4" s="4" t="s">
        <v>454</v>
      </c>
      <c r="B4" s="6" t="n">
        <v>4156</v>
      </c>
      <c r="C4" s="6" t="n">
        <v>6341</v>
      </c>
    </row>
    <row r="5" spans="1:3">
      <c r="A5" s="4" t="s">
        <v>455</v>
      </c>
      <c r="B5" s="5" t="n">
        <v>2952</v>
      </c>
    </row>
    <row r="6" spans="1:3">
      <c r="A6" s="4" t="s">
        <v>456</v>
      </c>
      <c r="C6" s="5" t="n">
        <v>4156</v>
      </c>
    </row>
    <row r="7" spans="1:3">
      <c r="A7" s="4" t="s">
        <v>439</v>
      </c>
    </row>
    <row r="8" spans="1:3">
      <c r="A8" s="3" t="s">
        <v>453</v>
      </c>
    </row>
    <row r="9" spans="1:3">
      <c r="A9" s="4" t="s">
        <v>454</v>
      </c>
      <c r="B9" s="5" t="n">
        <v>12101</v>
      </c>
    </row>
    <row r="10" spans="1:3">
      <c r="A10" s="4" t="s">
        <v>79</v>
      </c>
      <c r="B10" s="5" t="n">
        <v>367</v>
      </c>
    </row>
    <row r="11" spans="1:3">
      <c r="A11" s="4" t="s">
        <v>456</v>
      </c>
      <c r="B11" s="5" t="n">
        <v>12468</v>
      </c>
      <c r="C11" s="5" t="n">
        <v>12101</v>
      </c>
    </row>
    <row r="12" spans="1:3">
      <c r="A12" s="4" t="s">
        <v>441</v>
      </c>
    </row>
    <row r="13" spans="1:3">
      <c r="A13" s="3" t="s">
        <v>453</v>
      </c>
    </row>
    <row r="14" spans="1:3">
      <c r="A14" s="4" t="s">
        <v>454</v>
      </c>
      <c r="B14" s="5" t="n">
        <v>7945</v>
      </c>
      <c r="C14" s="5" t="n">
        <v>6721</v>
      </c>
    </row>
    <row r="15" spans="1:3">
      <c r="A15" s="4" t="s">
        <v>455</v>
      </c>
      <c r="B15" s="5" t="n">
        <v>2952</v>
      </c>
    </row>
    <row r="16" spans="1:3">
      <c r="A16" s="4" t="s">
        <v>457</v>
      </c>
      <c r="B16" s="5" t="n">
        <v>1320</v>
      </c>
      <c r="C16" s="5" t="n">
        <v>1808</v>
      </c>
    </row>
    <row r="17" spans="1:3">
      <c r="A17" s="4" t="s">
        <v>79</v>
      </c>
      <c r="B17" s="5" t="n">
        <v>251</v>
      </c>
      <c r="C17" s="5" t="n">
        <v>-584</v>
      </c>
    </row>
    <row r="18" spans="1:3">
      <c r="A18" s="4" t="s">
        <v>456</v>
      </c>
      <c r="B18" s="6" t="n">
        <v>12468</v>
      </c>
      <c r="C18" s="6" t="n">
        <v>79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9</v>
      </c>
      <c r="C1" s="2" t="s">
        <v>30</v>
      </c>
      <c r="D1" s="2" t="s">
        <v>31</v>
      </c>
    </row>
    <row r="2" spans="1:4">
      <c r="A2" s="3" t="s">
        <v>148</v>
      </c>
    </row>
    <row r="3" spans="1:4">
      <c r="A3" s="4" t="s">
        <v>459</v>
      </c>
      <c r="B3" s="6" t="n">
        <v>1585</v>
      </c>
      <c r="C3" s="6" t="n">
        <v>477</v>
      </c>
    </row>
    <row r="4" spans="1:4">
      <c r="A4" s="4" t="s">
        <v>460</v>
      </c>
      <c r="B4" s="5" t="n">
        <v>8383</v>
      </c>
      <c r="C4" s="5" t="n">
        <v>8341</v>
      </c>
    </row>
    <row r="5" spans="1:4">
      <c r="A5" s="4" t="s">
        <v>461</v>
      </c>
      <c r="B5" s="5" t="n">
        <v>2786</v>
      </c>
      <c r="C5" s="5" t="n">
        <v>664</v>
      </c>
    </row>
    <row r="6" spans="1:4">
      <c r="A6" s="4" t="s">
        <v>43</v>
      </c>
      <c r="B6" s="6" t="n">
        <v>12754</v>
      </c>
      <c r="C6" s="6" t="n">
        <v>9482</v>
      </c>
      <c r="D6" s="6" t="n">
        <v>111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62</v>
      </c>
      <c r="B1" s="2" t="s">
        <v>290</v>
      </c>
      <c r="C1" s="2" t="s">
        <v>1</v>
      </c>
    </row>
    <row r="2" spans="1:3">
      <c r="B2" s="2" t="s">
        <v>397</v>
      </c>
      <c r="C2" s="2" t="s">
        <v>29</v>
      </c>
    </row>
    <row r="3" spans="1:3">
      <c r="A3" s="3" t="s">
        <v>155</v>
      </c>
    </row>
    <row r="4" spans="1:3">
      <c r="A4" s="4" t="s">
        <v>463</v>
      </c>
      <c r="B4" s="4" t="s">
        <v>464</v>
      </c>
      <c r="C4" s="4" t="s">
        <v>465</v>
      </c>
    </row>
    <row r="5" spans="1:3">
      <c r="A5" s="4" t="s">
        <v>466</v>
      </c>
      <c r="B5" s="4" t="s">
        <v>467</v>
      </c>
      <c r="C5" s="4" t="s">
        <v>468</v>
      </c>
    </row>
    <row r="6" spans="1:3">
      <c r="A6" s="4" t="s">
        <v>469</v>
      </c>
      <c r="B6" s="4" t="s">
        <v>470</v>
      </c>
      <c r="C6" s="4" t="s">
        <v>470</v>
      </c>
    </row>
    <row r="7" spans="1:3">
      <c r="A7" s="4" t="s">
        <v>471</v>
      </c>
      <c r="B7" s="4" t="s">
        <v>472</v>
      </c>
      <c r="C7"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4</v>
      </c>
      <c r="B1" s="2" t="s">
        <v>1</v>
      </c>
    </row>
    <row r="2" spans="1:3">
      <c r="B2" s="2" t="s">
        <v>475</v>
      </c>
      <c r="C2" s="2" t="s">
        <v>476</v>
      </c>
    </row>
    <row r="3" spans="1:3">
      <c r="A3" s="3" t="s">
        <v>155</v>
      </c>
    </row>
    <row r="4" spans="1:3">
      <c r="A4" s="4" t="s">
        <v>477</v>
      </c>
      <c r="B4" s="5" t="n">
        <v>2699205</v>
      </c>
      <c r="C4" s="5" t="n">
        <v>1746982</v>
      </c>
    </row>
    <row r="5" spans="1:3">
      <c r="A5" s="4" t="s">
        <v>478</v>
      </c>
      <c r="B5" s="7" t="n">
        <v>7.75</v>
      </c>
      <c r="C5" s="7" t="n">
        <v>10.39</v>
      </c>
    </row>
    <row r="6" spans="1:3">
      <c r="A6" s="4" t="s">
        <v>479</v>
      </c>
      <c r="B6" s="5" t="n">
        <v>3575600</v>
      </c>
      <c r="C6" s="5" t="n">
        <v>1082600</v>
      </c>
    </row>
    <row r="7" spans="1:3">
      <c r="A7" s="4" t="s">
        <v>480</v>
      </c>
      <c r="B7" s="7" t="n">
        <v>0.4</v>
      </c>
      <c r="C7" s="7" t="n">
        <v>3.77</v>
      </c>
    </row>
    <row r="8" spans="1:3">
      <c r="A8" s="4" t="s">
        <v>481</v>
      </c>
      <c r="B8" s="5" t="n">
        <v>-200213</v>
      </c>
      <c r="C8" s="5" t="n">
        <v>-128356</v>
      </c>
    </row>
    <row r="9" spans="1:3">
      <c r="A9" s="4" t="s">
        <v>482</v>
      </c>
      <c r="B9" s="7" t="n">
        <v>8.5</v>
      </c>
      <c r="C9" s="7" t="n">
        <v>10.09</v>
      </c>
    </row>
    <row r="10" spans="1:3">
      <c r="A10" s="4" t="s">
        <v>483</v>
      </c>
      <c r="B10" s="5" t="n">
        <v>-707947</v>
      </c>
      <c r="C10" s="5" t="n">
        <v>-2021</v>
      </c>
    </row>
    <row r="11" spans="1:3">
      <c r="A11" s="4" t="s">
        <v>484</v>
      </c>
      <c r="B11" s="7" t="n">
        <v>10.66</v>
      </c>
      <c r="C11" s="7" t="n">
        <v>11.18</v>
      </c>
    </row>
    <row r="12" spans="1:3">
      <c r="A12" s="4" t="s">
        <v>485</v>
      </c>
      <c r="B12" s="5" t="n">
        <v>5366645</v>
      </c>
      <c r="C12" s="5" t="n">
        <v>2699205</v>
      </c>
    </row>
    <row r="13" spans="1:3">
      <c r="A13" s="4" t="s">
        <v>486</v>
      </c>
      <c r="B13" s="7" t="n">
        <v>2.44</v>
      </c>
      <c r="C13" s="7" t="n">
        <v>7.75</v>
      </c>
    </row>
    <row r="14" spans="1:3">
      <c r="A14" s="4" t="s">
        <v>487</v>
      </c>
      <c r="B14" s="5" t="n">
        <v>1196967</v>
      </c>
      <c r="C14" s="5" t="n">
        <v>1193486</v>
      </c>
    </row>
    <row r="15" spans="1:3">
      <c r="A15" s="4" t="s">
        <v>488</v>
      </c>
      <c r="B15" s="7" t="n">
        <v>7.36</v>
      </c>
      <c r="C15" s="7" t="n">
        <v>10.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489</v>
      </c>
      <c r="B1" s="2" t="s">
        <v>490</v>
      </c>
      <c r="C1" s="2" t="s">
        <v>476</v>
      </c>
      <c r="D1" s="2" t="s">
        <v>491</v>
      </c>
    </row>
    <row r="2" spans="1:4">
      <c r="A2" s="3" t="s">
        <v>243</v>
      </c>
    </row>
    <row r="3" spans="1:4">
      <c r="A3" s="4" t="s">
        <v>492</v>
      </c>
      <c r="B3" s="5" t="n">
        <v>5366645</v>
      </c>
      <c r="C3" s="5" t="n">
        <v>2699205</v>
      </c>
      <c r="D3" s="5" t="n">
        <v>1746982</v>
      </c>
    </row>
    <row r="4" spans="1:4">
      <c r="A4" s="4" t="s">
        <v>493</v>
      </c>
      <c r="B4" s="5" t="n">
        <v>9</v>
      </c>
    </row>
    <row r="5" spans="1:4">
      <c r="A5" s="4" t="s">
        <v>494</v>
      </c>
      <c r="B5" s="7" t="n">
        <v>2.44</v>
      </c>
      <c r="C5" s="7" t="n">
        <v>7.75</v>
      </c>
      <c r="D5" s="7" t="n">
        <v>10.39</v>
      </c>
    </row>
    <row r="6" spans="1:4">
      <c r="A6" s="4" t="s">
        <v>495</v>
      </c>
      <c r="B6" s="5" t="n">
        <v>1196967</v>
      </c>
      <c r="C6" s="5" t="n">
        <v>1193486</v>
      </c>
    </row>
    <row r="7" spans="1:4">
      <c r="A7" s="4" t="s">
        <v>496</v>
      </c>
      <c r="B7" s="7" t="n">
        <v>7.36</v>
      </c>
      <c r="C7" s="7" t="n">
        <v>10.65</v>
      </c>
    </row>
    <row r="8" spans="1:4">
      <c r="A8" s="4" t="s">
        <v>497</v>
      </c>
    </row>
    <row r="9" spans="1:4">
      <c r="A9" s="3" t="s">
        <v>243</v>
      </c>
    </row>
    <row r="10" spans="1:4">
      <c r="A10" s="4" t="s">
        <v>492</v>
      </c>
      <c r="B10" s="5" t="n">
        <v>3563600</v>
      </c>
    </row>
    <row r="11" spans="1:4">
      <c r="A11" s="4" t="s">
        <v>493</v>
      </c>
      <c r="B11" s="8" t="n">
        <v>9.699999999999999</v>
      </c>
    </row>
    <row r="12" spans="1:4">
      <c r="A12" s="4" t="s">
        <v>494</v>
      </c>
      <c r="B12" s="7" t="n">
        <v>0.4</v>
      </c>
    </row>
    <row r="13" spans="1:4">
      <c r="A13" s="4" t="s">
        <v>495</v>
      </c>
      <c r="B13" s="5" t="n">
        <v>0</v>
      </c>
    </row>
    <row r="14" spans="1:4">
      <c r="A14" s="4" t="s">
        <v>496</v>
      </c>
      <c r="B14" s="6" t="n">
        <v>0</v>
      </c>
    </row>
    <row r="15" spans="1:4">
      <c r="A15" s="4" t="s">
        <v>498</v>
      </c>
    </row>
    <row r="16" spans="1:4">
      <c r="A16" s="3" t="s">
        <v>243</v>
      </c>
    </row>
    <row r="17" spans="1:4">
      <c r="A17" s="4" t="s">
        <v>499</v>
      </c>
      <c r="B17" s="9" t="n">
        <v>0.29</v>
      </c>
    </row>
    <row r="18" spans="1:4">
      <c r="A18" s="4" t="s">
        <v>500</v>
      </c>
    </row>
    <row r="19" spans="1:4">
      <c r="A19" s="3" t="s">
        <v>243</v>
      </c>
    </row>
    <row r="20" spans="1:4">
      <c r="A20" s="4" t="s">
        <v>499</v>
      </c>
      <c r="B20" s="7" t="n">
        <v>0.57</v>
      </c>
    </row>
    <row r="21" spans="1:4">
      <c r="A21" s="4" t="s">
        <v>501</v>
      </c>
    </row>
    <row r="22" spans="1:4">
      <c r="A22" s="3" t="s">
        <v>243</v>
      </c>
    </row>
    <row r="23" spans="1:4">
      <c r="A23" s="4" t="s">
        <v>492</v>
      </c>
      <c r="B23" s="5" t="n">
        <v>848500</v>
      </c>
    </row>
    <row r="24" spans="1:4">
      <c r="A24" s="4" t="s">
        <v>493</v>
      </c>
      <c r="B24" s="8" t="n">
        <v>8.9</v>
      </c>
    </row>
    <row r="25" spans="1:4">
      <c r="A25" s="4" t="s">
        <v>494</v>
      </c>
      <c r="B25" s="7" t="n">
        <v>3.23</v>
      </c>
    </row>
    <row r="26" spans="1:4">
      <c r="A26" s="4" t="s">
        <v>495</v>
      </c>
      <c r="B26" s="5" t="n">
        <v>477935</v>
      </c>
    </row>
    <row r="27" spans="1:4">
      <c r="A27" s="4" t="s">
        <v>496</v>
      </c>
      <c r="B27" s="7" t="n">
        <v>3.23</v>
      </c>
    </row>
    <row r="28" spans="1:4">
      <c r="A28" s="4" t="s">
        <v>502</v>
      </c>
    </row>
    <row r="29" spans="1:4">
      <c r="A29" s="3" t="s">
        <v>243</v>
      </c>
    </row>
    <row r="30" spans="1:4">
      <c r="A30" s="4" t="s">
        <v>499</v>
      </c>
      <c r="B30" s="9" t="n">
        <v>2.98</v>
      </c>
    </row>
    <row r="31" spans="1:4">
      <c r="A31" s="4" t="s">
        <v>503</v>
      </c>
    </row>
    <row r="32" spans="1:4">
      <c r="A32" s="3" t="s">
        <v>243</v>
      </c>
    </row>
    <row r="33" spans="1:4">
      <c r="A33" s="4" t="s">
        <v>499</v>
      </c>
      <c r="B33" s="7" t="n">
        <v>3.23</v>
      </c>
    </row>
    <row r="34" spans="1:4">
      <c r="A34" s="4" t="s">
        <v>504</v>
      </c>
    </row>
    <row r="35" spans="1:4">
      <c r="A35" s="3" t="s">
        <v>243</v>
      </c>
    </row>
    <row r="36" spans="1:4">
      <c r="A36" s="4" t="s">
        <v>492</v>
      </c>
      <c r="B36" s="5" t="n">
        <v>429090</v>
      </c>
    </row>
    <row r="37" spans="1:4">
      <c r="A37" s="4" t="s">
        <v>493</v>
      </c>
      <c r="B37" s="8" t="n">
        <v>7.1</v>
      </c>
    </row>
    <row r="38" spans="1:4">
      <c r="A38" s="4" t="s">
        <v>494</v>
      </c>
      <c r="B38" s="7" t="n">
        <v>6.4</v>
      </c>
    </row>
    <row r="39" spans="1:4">
      <c r="A39" s="4" t="s">
        <v>495</v>
      </c>
      <c r="B39" s="5" t="n">
        <v>258520</v>
      </c>
    </row>
    <row r="40" spans="1:4">
      <c r="A40" s="4" t="s">
        <v>496</v>
      </c>
      <c r="B40" s="7" t="n">
        <v>6.72</v>
      </c>
    </row>
    <row r="41" spans="1:4">
      <c r="A41" s="4" t="s">
        <v>505</v>
      </c>
    </row>
    <row r="42" spans="1:4">
      <c r="A42" s="3" t="s">
        <v>243</v>
      </c>
    </row>
    <row r="43" spans="1:4">
      <c r="A43" s="4" t="s">
        <v>499</v>
      </c>
      <c r="B43" s="9" t="n">
        <v>5.09</v>
      </c>
    </row>
    <row r="44" spans="1:4">
      <c r="A44" s="4" t="s">
        <v>506</v>
      </c>
    </row>
    <row r="45" spans="1:4">
      <c r="A45" s="3" t="s">
        <v>243</v>
      </c>
    </row>
    <row r="46" spans="1:4">
      <c r="A46" s="4" t="s">
        <v>499</v>
      </c>
      <c r="B46" s="7" t="n">
        <v>7.67</v>
      </c>
    </row>
    <row r="47" spans="1:4">
      <c r="A47" s="4" t="s">
        <v>507</v>
      </c>
    </row>
    <row r="48" spans="1:4">
      <c r="A48" s="3" t="s">
        <v>243</v>
      </c>
    </row>
    <row r="49" spans="1:4">
      <c r="A49" s="4" t="s">
        <v>492</v>
      </c>
      <c r="B49" s="5" t="n">
        <v>216507</v>
      </c>
    </row>
    <row r="50" spans="1:4">
      <c r="A50" s="4" t="s">
        <v>493</v>
      </c>
      <c r="B50" s="8" t="n">
        <v>6.1</v>
      </c>
    </row>
    <row r="51" spans="1:4">
      <c r="A51" s="4" t="s">
        <v>494</v>
      </c>
      <c r="B51" s="7" t="n">
        <v>9.460000000000001</v>
      </c>
    </row>
    <row r="52" spans="1:4">
      <c r="A52" s="4" t="s">
        <v>495</v>
      </c>
      <c r="B52" s="5" t="n">
        <v>167716</v>
      </c>
    </row>
    <row r="53" spans="1:4">
      <c r="A53" s="4" t="s">
        <v>496</v>
      </c>
      <c r="B53" s="7" t="n">
        <v>9.42</v>
      </c>
    </row>
    <row r="54" spans="1:4">
      <c r="A54" s="4" t="s">
        <v>508</v>
      </c>
    </row>
    <row r="55" spans="1:4">
      <c r="A55" s="3" t="s">
        <v>243</v>
      </c>
    </row>
    <row r="56" spans="1:4">
      <c r="A56" s="4" t="s">
        <v>499</v>
      </c>
      <c r="B56" s="9" t="n">
        <v>9.41</v>
      </c>
    </row>
    <row r="57" spans="1:4">
      <c r="A57" s="4" t="s">
        <v>509</v>
      </c>
    </row>
    <row r="58" spans="1:4">
      <c r="A58" s="3" t="s">
        <v>243</v>
      </c>
    </row>
    <row r="59" spans="1:4">
      <c r="A59" s="4" t="s">
        <v>499</v>
      </c>
      <c r="B59" s="7" t="n">
        <v>9.619999999999999</v>
      </c>
    </row>
    <row r="60" spans="1:4">
      <c r="A60" s="4" t="s">
        <v>510</v>
      </c>
    </row>
    <row r="61" spans="1:4">
      <c r="A61" s="3" t="s">
        <v>243</v>
      </c>
    </row>
    <row r="62" spans="1:4">
      <c r="A62" s="4" t="s">
        <v>492</v>
      </c>
      <c r="B62" s="5" t="n">
        <v>167564</v>
      </c>
    </row>
    <row r="63" spans="1:4">
      <c r="A63" s="4" t="s">
        <v>493</v>
      </c>
      <c r="B63" s="8" t="n">
        <v>6.3</v>
      </c>
    </row>
    <row r="64" spans="1:4">
      <c r="A64" s="4" t="s">
        <v>494</v>
      </c>
      <c r="B64" s="7" t="n">
        <v>10.88</v>
      </c>
    </row>
    <row r="65" spans="1:4">
      <c r="A65" s="4" t="s">
        <v>495</v>
      </c>
      <c r="B65" s="5" t="n">
        <v>151829</v>
      </c>
    </row>
    <row r="66" spans="1:4">
      <c r="A66" s="4" t="s">
        <v>496</v>
      </c>
      <c r="B66" s="7" t="n">
        <v>10.89</v>
      </c>
    </row>
    <row r="67" spans="1:4">
      <c r="A67" s="4" t="s">
        <v>511</v>
      </c>
    </row>
    <row r="68" spans="1:4">
      <c r="A68" s="3" t="s">
        <v>243</v>
      </c>
    </row>
    <row r="69" spans="1:4">
      <c r="A69" s="4" t="s">
        <v>499</v>
      </c>
      <c r="B69" s="9" t="n">
        <v>10.75</v>
      </c>
    </row>
    <row r="70" spans="1:4">
      <c r="A70" s="4" t="s">
        <v>512</v>
      </c>
    </row>
    <row r="71" spans="1:4">
      <c r="A71" s="3" t="s">
        <v>243</v>
      </c>
    </row>
    <row r="72" spans="1:4">
      <c r="A72" s="4" t="s">
        <v>499</v>
      </c>
      <c r="B72" s="7" t="n">
        <v>13.66</v>
      </c>
    </row>
    <row r="73" spans="1:4">
      <c r="A73" s="4" t="s">
        <v>513</v>
      </c>
    </row>
    <row r="74" spans="1:4">
      <c r="A74" s="3" t="s">
        <v>243</v>
      </c>
    </row>
    <row r="75" spans="1:4">
      <c r="A75" s="4" t="s">
        <v>492</v>
      </c>
      <c r="B75" s="5" t="n">
        <v>113384</v>
      </c>
    </row>
    <row r="76" spans="1:4">
      <c r="A76" s="4" t="s">
        <v>493</v>
      </c>
      <c r="B76" s="8" t="n">
        <v>5.7</v>
      </c>
    </row>
    <row r="77" spans="1:4">
      <c r="A77" s="4" t="s">
        <v>494</v>
      </c>
      <c r="B77" s="7" t="n">
        <v>14.83</v>
      </c>
    </row>
    <row r="78" spans="1:4">
      <c r="A78" s="4" t="s">
        <v>495</v>
      </c>
      <c r="B78" s="5" t="n">
        <v>112967</v>
      </c>
    </row>
    <row r="79" spans="1:4">
      <c r="A79" s="4" t="s">
        <v>496</v>
      </c>
      <c r="B79" s="7" t="n">
        <v>14.83</v>
      </c>
    </row>
    <row r="80" spans="1:4">
      <c r="A80" s="4" t="s">
        <v>514</v>
      </c>
    </row>
    <row r="81" spans="1:4">
      <c r="A81" s="3" t="s">
        <v>243</v>
      </c>
    </row>
    <row r="82" spans="1:4">
      <c r="A82" s="4" t="s">
        <v>499</v>
      </c>
      <c r="B82" s="9" t="n">
        <v>12.98</v>
      </c>
    </row>
    <row r="83" spans="1:4">
      <c r="A83" s="4" t="s">
        <v>515</v>
      </c>
    </row>
    <row r="84" spans="1:4">
      <c r="A84" s="3" t="s">
        <v>243</v>
      </c>
    </row>
    <row r="85" spans="1:4">
      <c r="A85" s="4" t="s">
        <v>499</v>
      </c>
      <c r="B85" s="9" t="n">
        <v>18.6</v>
      </c>
    </row>
    <row r="86" spans="1:4">
      <c r="A86" s="4" t="s">
        <v>516</v>
      </c>
    </row>
    <row r="87" spans="1:4">
      <c r="A87" s="3" t="s">
        <v>243</v>
      </c>
    </row>
    <row r="88" spans="1:4">
      <c r="A88" s="4" t="s">
        <v>499</v>
      </c>
      <c r="B88" s="7" t="n">
        <v>22.44</v>
      </c>
    </row>
    <row r="89" spans="1:4">
      <c r="A89" s="4" t="s">
        <v>492</v>
      </c>
      <c r="B89" s="5" t="n">
        <v>28000</v>
      </c>
    </row>
    <row r="90" spans="1:4">
      <c r="A90" s="4" t="s">
        <v>493</v>
      </c>
      <c r="B90" s="8" t="n">
        <v>5.4</v>
      </c>
    </row>
    <row r="91" spans="1:4">
      <c r="A91" s="4" t="s">
        <v>494</v>
      </c>
      <c r="B91" s="7" t="n">
        <v>22.44</v>
      </c>
    </row>
    <row r="92" spans="1:4">
      <c r="A92" s="4" t="s">
        <v>495</v>
      </c>
      <c r="B92" s="5" t="n">
        <v>28000</v>
      </c>
    </row>
    <row r="93" spans="1:4">
      <c r="A93" s="4" t="s">
        <v>496</v>
      </c>
      <c r="B93" s="7" t="n">
        <v>22.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9</v>
      </c>
      <c r="C2" s="2" t="s">
        <v>30</v>
      </c>
    </row>
    <row r="3" spans="1:3">
      <c r="A3" s="3" t="s">
        <v>155</v>
      </c>
    </row>
    <row r="4" spans="1:3">
      <c r="A4" s="4" t="s">
        <v>518</v>
      </c>
      <c r="B4" s="5" t="n">
        <v>6</v>
      </c>
      <c r="C4" s="5" t="n">
        <v>6</v>
      </c>
    </row>
    <row r="5" spans="1:3">
      <c r="A5" s="4" t="s">
        <v>466</v>
      </c>
      <c r="B5" s="4" t="s">
        <v>519</v>
      </c>
      <c r="C5" s="4" t="s">
        <v>520</v>
      </c>
    </row>
    <row r="6" spans="1:3">
      <c r="A6" s="4" t="s">
        <v>469</v>
      </c>
      <c r="B6" s="4" t="s">
        <v>470</v>
      </c>
      <c r="C6" s="4" t="s">
        <v>470</v>
      </c>
    </row>
    <row r="7" spans="1:3">
      <c r="A7" s="4" t="s">
        <v>471</v>
      </c>
      <c r="B7" s="4" t="s">
        <v>521</v>
      </c>
      <c r="C7" s="4" t="s">
        <v>5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9</v>
      </c>
      <c r="C1" s="2" t="s">
        <v>30</v>
      </c>
    </row>
    <row r="2" spans="1:3">
      <c r="A2" s="3" t="s">
        <v>355</v>
      </c>
    </row>
    <row r="3" spans="1:3">
      <c r="A3" s="4" t="s">
        <v>356</v>
      </c>
      <c r="B3" s="6" t="n">
        <v>51742</v>
      </c>
      <c r="C3" s="6" t="n">
        <v>39703</v>
      </c>
    </row>
    <row r="4" spans="1:3">
      <c r="A4" s="4" t="s">
        <v>524</v>
      </c>
    </row>
    <row r="5" spans="1:3">
      <c r="A5" s="3" t="s">
        <v>355</v>
      </c>
    </row>
    <row r="6" spans="1:3">
      <c r="A6" s="4" t="s">
        <v>356</v>
      </c>
      <c r="B6" s="5" t="n">
        <v>33175</v>
      </c>
      <c r="C6" s="5" t="n">
        <v>24924</v>
      </c>
    </row>
    <row r="7" spans="1:3">
      <c r="A7" s="4" t="s">
        <v>525</v>
      </c>
    </row>
    <row r="8" spans="1:3">
      <c r="A8" s="3" t="s">
        <v>355</v>
      </c>
    </row>
    <row r="9" spans="1:3">
      <c r="A9" s="4" t="s">
        <v>356</v>
      </c>
      <c r="B9" s="5" t="n">
        <v>5905</v>
      </c>
      <c r="C9" s="5" t="n">
        <v>4986</v>
      </c>
    </row>
    <row r="10" spans="1:3">
      <c r="A10" s="4" t="s">
        <v>526</v>
      </c>
    </row>
    <row r="11" spans="1:3">
      <c r="A11" s="3" t="s">
        <v>355</v>
      </c>
    </row>
    <row r="12" spans="1:3">
      <c r="A12" s="4" t="s">
        <v>356</v>
      </c>
      <c r="B12" s="5" t="n">
        <v>2732</v>
      </c>
      <c r="C12" s="5" t="n">
        <v>1326</v>
      </c>
    </row>
    <row r="13" spans="1:3">
      <c r="A13" s="4" t="s">
        <v>527</v>
      </c>
    </row>
    <row r="14" spans="1:3">
      <c r="A14" s="3" t="s">
        <v>355</v>
      </c>
    </row>
    <row r="15" spans="1:3">
      <c r="A15" s="4" t="s">
        <v>356</v>
      </c>
      <c r="B15" s="5" t="n">
        <v>9255</v>
      </c>
      <c r="C15" s="5" t="n">
        <v>7963</v>
      </c>
    </row>
    <row r="16" spans="1:3">
      <c r="A16" s="4" t="s">
        <v>528</v>
      </c>
    </row>
    <row r="17" spans="1:3">
      <c r="A17" s="3" t="s">
        <v>355</v>
      </c>
    </row>
    <row r="18" spans="1:3">
      <c r="A18" s="4" t="s">
        <v>356</v>
      </c>
      <c r="B18" s="6" t="n">
        <v>675</v>
      </c>
      <c r="C18" s="6" t="n">
        <v>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280</v>
      </c>
    </row>
    <row r="2" spans="1:2">
      <c r="A2" s="3" t="s">
        <v>355</v>
      </c>
    </row>
    <row r="3" spans="1:2">
      <c r="A3" s="4" t="s">
        <v>530</v>
      </c>
      <c r="B3" s="6" t="n">
        <v>132532</v>
      </c>
    </row>
    <row r="4" spans="1:2">
      <c r="A4" s="4" t="s">
        <v>531</v>
      </c>
    </row>
    <row r="5" spans="1:2">
      <c r="A5" s="3" t="s">
        <v>355</v>
      </c>
    </row>
    <row r="6" spans="1:2">
      <c r="A6" s="4" t="s">
        <v>530</v>
      </c>
      <c r="B6" s="5" t="n">
        <v>3736</v>
      </c>
    </row>
    <row r="7" spans="1:2">
      <c r="A7" s="4" t="s">
        <v>532</v>
      </c>
    </row>
    <row r="8" spans="1:2">
      <c r="A8" s="3" t="s">
        <v>355</v>
      </c>
    </row>
    <row r="9" spans="1:2">
      <c r="A9" s="4" t="s">
        <v>530</v>
      </c>
      <c r="B9" s="5" t="n">
        <v>7508</v>
      </c>
    </row>
    <row r="10" spans="1:2">
      <c r="A10" s="4" t="s">
        <v>533</v>
      </c>
    </row>
    <row r="11" spans="1:2">
      <c r="A11" s="3" t="s">
        <v>355</v>
      </c>
    </row>
    <row r="12" spans="1:2">
      <c r="A12" s="4" t="s">
        <v>530</v>
      </c>
      <c r="B12" s="5" t="n">
        <v>4706</v>
      </c>
    </row>
    <row r="13" spans="1:2">
      <c r="A13" s="4" t="s">
        <v>534</v>
      </c>
    </row>
    <row r="14" spans="1:2">
      <c r="A14" s="3" t="s">
        <v>355</v>
      </c>
    </row>
    <row r="15" spans="1:2">
      <c r="A15" s="4" t="s">
        <v>530</v>
      </c>
      <c r="B15" s="5" t="n">
        <v>3417</v>
      </c>
    </row>
    <row r="16" spans="1:2">
      <c r="A16" s="4" t="s">
        <v>535</v>
      </c>
    </row>
    <row r="17" spans="1:2">
      <c r="A17" s="3" t="s">
        <v>355</v>
      </c>
    </row>
    <row r="18" spans="1:2">
      <c r="A18" s="4" t="s">
        <v>530</v>
      </c>
      <c r="B18" s="5" t="n">
        <v>3604</v>
      </c>
    </row>
    <row r="19" spans="1:2">
      <c r="A19" s="4" t="s">
        <v>536</v>
      </c>
    </row>
    <row r="20" spans="1:2">
      <c r="A20" s="3" t="s">
        <v>355</v>
      </c>
    </row>
    <row r="21" spans="1:2">
      <c r="A21" s="4" t="s">
        <v>530</v>
      </c>
      <c r="B21" s="5" t="n">
        <v>1924</v>
      </c>
    </row>
    <row r="22" spans="1:2">
      <c r="A22" s="4" t="s">
        <v>537</v>
      </c>
    </row>
    <row r="23" spans="1:2">
      <c r="A23" s="3" t="s">
        <v>355</v>
      </c>
    </row>
    <row r="24" spans="1:2">
      <c r="A24" s="4" t="s">
        <v>530</v>
      </c>
      <c r="B24" s="5" t="n">
        <v>1592</v>
      </c>
    </row>
    <row r="25" spans="1:2">
      <c r="A25" s="4" t="s">
        <v>538</v>
      </c>
    </row>
    <row r="26" spans="1:2">
      <c r="A26" s="3" t="s">
        <v>355</v>
      </c>
    </row>
    <row r="27" spans="1:2">
      <c r="A27" s="4" t="s">
        <v>530</v>
      </c>
      <c r="B27" s="5" t="n">
        <v>2912</v>
      </c>
    </row>
    <row r="28" spans="1:2">
      <c r="A28" s="4" t="s">
        <v>539</v>
      </c>
    </row>
    <row r="29" spans="1:2">
      <c r="A29" s="3" t="s">
        <v>355</v>
      </c>
    </row>
    <row r="30" spans="1:2">
      <c r="A30" s="4" t="s">
        <v>530</v>
      </c>
      <c r="B30" s="5" t="n">
        <v>2011</v>
      </c>
    </row>
    <row r="31" spans="1:2">
      <c r="A31" s="4" t="s">
        <v>540</v>
      </c>
    </row>
    <row r="32" spans="1:2">
      <c r="A32" s="3" t="s">
        <v>355</v>
      </c>
    </row>
    <row r="33" spans="1:2">
      <c r="A33" s="4" t="s">
        <v>530</v>
      </c>
      <c r="B33" s="5" t="n">
        <v>4921</v>
      </c>
    </row>
    <row r="34" spans="1:2">
      <c r="A34" s="4" t="s">
        <v>541</v>
      </c>
    </row>
    <row r="35" spans="1:2">
      <c r="A35" s="3" t="s">
        <v>355</v>
      </c>
    </row>
    <row r="36" spans="1:2">
      <c r="A36" s="4" t="s">
        <v>530</v>
      </c>
      <c r="B36" s="5" t="n">
        <v>6646</v>
      </c>
    </row>
    <row r="37" spans="1:2">
      <c r="A37" s="4" t="s">
        <v>542</v>
      </c>
    </row>
    <row r="38" spans="1:2">
      <c r="A38" s="3" t="s">
        <v>355</v>
      </c>
    </row>
    <row r="39" spans="1:2">
      <c r="A39" s="4" t="s">
        <v>530</v>
      </c>
      <c r="B39" s="5" t="n">
        <v>15466</v>
      </c>
    </row>
    <row r="40" spans="1:2">
      <c r="A40" s="4" t="s">
        <v>543</v>
      </c>
    </row>
    <row r="41" spans="1:2">
      <c r="A41" s="3" t="s">
        <v>355</v>
      </c>
    </row>
    <row r="42" spans="1:2">
      <c r="A42" s="4" t="s">
        <v>530</v>
      </c>
      <c r="B42" s="5" t="n">
        <v>26223</v>
      </c>
    </row>
    <row r="43" spans="1:2">
      <c r="A43" s="4" t="s">
        <v>544</v>
      </c>
    </row>
    <row r="44" spans="1:2">
      <c r="A44" s="3" t="s">
        <v>355</v>
      </c>
    </row>
    <row r="45" spans="1:2">
      <c r="A45" s="4" t="s">
        <v>530</v>
      </c>
      <c r="B45" s="5" t="n">
        <v>21857</v>
      </c>
    </row>
    <row r="46" spans="1:2">
      <c r="A46" s="4" t="s">
        <v>545</v>
      </c>
    </row>
    <row r="47" spans="1:2">
      <c r="A47" s="3" t="s">
        <v>355</v>
      </c>
    </row>
    <row r="48" spans="1:2">
      <c r="A48" s="4" t="s">
        <v>530</v>
      </c>
      <c r="B48" s="6" t="n">
        <v>260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9</v>
      </c>
      <c r="C2" s="2" t="s">
        <v>30</v>
      </c>
    </row>
    <row r="3" spans="1:3">
      <c r="A3" s="3" t="s">
        <v>163</v>
      </c>
    </row>
    <row r="4" spans="1:3">
      <c r="A4" s="4" t="s">
        <v>547</v>
      </c>
      <c r="B4" s="4" t="s">
        <v>548</v>
      </c>
      <c r="C4" s="4" t="s">
        <v>548</v>
      </c>
    </row>
    <row r="5" spans="1:3">
      <c r="A5" s="4" t="s">
        <v>549</v>
      </c>
      <c r="B5" s="6" t="n">
        <v>-11239</v>
      </c>
      <c r="C5" s="6" t="n">
        <v>-8293</v>
      </c>
    </row>
    <row r="6" spans="1:3">
      <c r="A6" s="4" t="s">
        <v>550</v>
      </c>
      <c r="B6" s="5" t="n">
        <v>-677</v>
      </c>
      <c r="C6" s="5" t="n">
        <v>-650</v>
      </c>
    </row>
    <row r="7" spans="1:3">
      <c r="A7" s="4" t="s">
        <v>551</v>
      </c>
      <c r="B7" s="5" t="n">
        <v>1736</v>
      </c>
      <c r="C7" s="5" t="n">
        <v>-121</v>
      </c>
    </row>
    <row r="8" spans="1:3">
      <c r="A8" s="4" t="s">
        <v>552</v>
      </c>
      <c r="B8" s="5" t="n">
        <v>10208</v>
      </c>
      <c r="C8" s="5" t="n">
        <v>9071</v>
      </c>
    </row>
    <row r="9" spans="1:3">
      <c r="A9" s="4" t="s">
        <v>553</v>
      </c>
      <c r="B9" s="6" t="n">
        <v>28</v>
      </c>
      <c r="C9"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9</v>
      </c>
    </row>
    <row r="3" spans="1:2">
      <c r="A3" s="3" t="s">
        <v>128</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9</v>
      </c>
      <c r="C2" s="2" t="s">
        <v>30</v>
      </c>
    </row>
    <row r="3" spans="1:3">
      <c r="A3" s="3" t="s">
        <v>555</v>
      </c>
    </row>
    <row r="4" spans="1:3">
      <c r="A4" s="4" t="s">
        <v>556</v>
      </c>
      <c r="B4" s="6" t="n">
        <v>27171</v>
      </c>
      <c r="C4" s="6" t="n">
        <v>33585</v>
      </c>
    </row>
    <row r="5" spans="1:3">
      <c r="A5" s="4" t="s">
        <v>557</v>
      </c>
    </row>
    <row r="6" spans="1:3">
      <c r="A6" s="3" t="s">
        <v>555</v>
      </c>
    </row>
    <row r="7" spans="1:3">
      <c r="A7" s="4" t="s">
        <v>556</v>
      </c>
      <c r="B7" s="5" t="n">
        <v>16110</v>
      </c>
      <c r="C7" s="5" t="n">
        <v>21235</v>
      </c>
    </row>
    <row r="8" spans="1:3">
      <c r="A8" s="4" t="s">
        <v>558</v>
      </c>
    </row>
    <row r="9" spans="1:3">
      <c r="A9" s="3" t="s">
        <v>555</v>
      </c>
    </row>
    <row r="10" spans="1:3">
      <c r="A10" s="4" t="s">
        <v>556</v>
      </c>
      <c r="B10" s="5" t="n">
        <v>7867</v>
      </c>
      <c r="C10" s="5" t="n">
        <v>6596</v>
      </c>
    </row>
    <row r="11" spans="1:3">
      <c r="A11" s="4" t="s">
        <v>559</v>
      </c>
    </row>
    <row r="12" spans="1:3">
      <c r="A12" s="3" t="s">
        <v>555</v>
      </c>
    </row>
    <row r="13" spans="1:3">
      <c r="A13" s="4" t="s">
        <v>556</v>
      </c>
      <c r="B13" s="5" t="n">
        <v>0</v>
      </c>
      <c r="C13" s="5" t="n">
        <v>2326</v>
      </c>
    </row>
    <row r="14" spans="1:3">
      <c r="A14" s="4" t="s">
        <v>560</v>
      </c>
    </row>
    <row r="15" spans="1:3">
      <c r="A15" s="3" t="s">
        <v>555</v>
      </c>
    </row>
    <row r="16" spans="1:3">
      <c r="A16" s="4" t="s">
        <v>556</v>
      </c>
      <c r="B16" s="5" t="n">
        <v>1318</v>
      </c>
      <c r="C16" s="5" t="n">
        <v>1658</v>
      </c>
    </row>
    <row r="17" spans="1:3">
      <c r="A17" s="4" t="s">
        <v>561</v>
      </c>
    </row>
    <row r="18" spans="1:3">
      <c r="A18" s="3" t="s">
        <v>555</v>
      </c>
    </row>
    <row r="19" spans="1:3">
      <c r="A19" s="4" t="s">
        <v>556</v>
      </c>
      <c r="B19" s="5" t="n">
        <v>1320</v>
      </c>
      <c r="C19" s="5" t="n">
        <v>1809</v>
      </c>
    </row>
    <row r="20" spans="1:3">
      <c r="A20" s="4" t="s">
        <v>562</v>
      </c>
    </row>
    <row r="21" spans="1:3">
      <c r="A21" s="3" t="s">
        <v>555</v>
      </c>
    </row>
    <row r="22" spans="1:3">
      <c r="A22" s="4" t="s">
        <v>556</v>
      </c>
      <c r="B22" s="5" t="n">
        <v>-95</v>
      </c>
      <c r="C22" s="5" t="n">
        <v>-511</v>
      </c>
    </row>
    <row r="23" spans="1:3">
      <c r="A23" s="4" t="s">
        <v>563</v>
      </c>
    </row>
    <row r="24" spans="1:3">
      <c r="A24" s="3" t="s">
        <v>555</v>
      </c>
    </row>
    <row r="25" spans="1:3">
      <c r="A25" s="4" t="s">
        <v>556</v>
      </c>
      <c r="B25" s="5" t="n">
        <v>786</v>
      </c>
      <c r="C25" s="5" t="n">
        <v>625</v>
      </c>
    </row>
    <row r="26" spans="1:3">
      <c r="A26" s="4" t="s">
        <v>564</v>
      </c>
    </row>
    <row r="27" spans="1:3">
      <c r="A27" s="3" t="s">
        <v>555</v>
      </c>
    </row>
    <row r="28" spans="1:3">
      <c r="A28" s="4" t="s">
        <v>556</v>
      </c>
      <c r="B28" s="6" t="n">
        <v>-135</v>
      </c>
      <c r="C28" s="6" t="n">
        <v>-1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9</v>
      </c>
      <c r="C2" s="2" t="s">
        <v>30</v>
      </c>
    </row>
    <row r="3" spans="1:3">
      <c r="A3" s="3" t="s">
        <v>566</v>
      </c>
    </row>
    <row r="4" spans="1:3">
      <c r="A4" s="4" t="s">
        <v>66</v>
      </c>
      <c r="B4" s="6" t="n">
        <v>5439</v>
      </c>
      <c r="C4" s="6" t="n">
        <v>2786</v>
      </c>
    </row>
    <row r="5" spans="1:3">
      <c r="A5" s="4" t="s">
        <v>567</v>
      </c>
    </row>
    <row r="6" spans="1:3">
      <c r="A6" s="3" t="s">
        <v>566</v>
      </c>
    </row>
    <row r="7" spans="1:3">
      <c r="A7" s="4" t="s">
        <v>66</v>
      </c>
      <c r="B7" s="5" t="n">
        <v>1591</v>
      </c>
      <c r="C7" s="5" t="n">
        <v>1621</v>
      </c>
    </row>
    <row r="8" spans="1:3">
      <c r="A8" s="4" t="s">
        <v>558</v>
      </c>
    </row>
    <row r="9" spans="1:3">
      <c r="A9" s="3" t="s">
        <v>566</v>
      </c>
    </row>
    <row r="10" spans="1:3">
      <c r="A10" s="4" t="s">
        <v>66</v>
      </c>
      <c r="B10" s="5" t="n">
        <v>2423</v>
      </c>
      <c r="C10" s="5" t="n">
        <v>1949</v>
      </c>
    </row>
    <row r="11" spans="1:3">
      <c r="A11" s="4" t="s">
        <v>568</v>
      </c>
    </row>
    <row r="12" spans="1:3">
      <c r="A12" s="3" t="s">
        <v>566</v>
      </c>
    </row>
    <row r="13" spans="1:3">
      <c r="A13" s="4" t="s">
        <v>66</v>
      </c>
      <c r="B13" s="5" t="n">
        <v>1134</v>
      </c>
      <c r="C13" s="5" t="n">
        <v>-1064</v>
      </c>
    </row>
    <row r="14" spans="1:3">
      <c r="A14" s="4" t="s">
        <v>560</v>
      </c>
    </row>
    <row r="15" spans="1:3">
      <c r="A15" s="3" t="s">
        <v>566</v>
      </c>
    </row>
    <row r="16" spans="1:3">
      <c r="A16" s="4" t="s">
        <v>66</v>
      </c>
      <c r="B16" s="6" t="n">
        <v>291</v>
      </c>
      <c r="C16" s="6" t="n">
        <v>2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9</v>
      </c>
      <c r="C2" s="2" t="s">
        <v>30</v>
      </c>
    </row>
    <row r="3" spans="1:3">
      <c r="A3" s="3" t="s">
        <v>177</v>
      </c>
    </row>
    <row r="4" spans="1:3">
      <c r="A4" s="4" t="s">
        <v>570</v>
      </c>
      <c r="B4" s="6" t="n">
        <v>4811</v>
      </c>
      <c r="C4" s="6" t="n">
        <v>3378</v>
      </c>
    </row>
    <row r="5" spans="1:3">
      <c r="A5" s="4" t="s">
        <v>571</v>
      </c>
      <c r="B5" s="5" t="n">
        <v>1135</v>
      </c>
      <c r="C5" s="5" t="n">
        <v>-1065</v>
      </c>
    </row>
    <row r="6" spans="1:3">
      <c r="A6" s="4" t="s">
        <v>92</v>
      </c>
      <c r="B6" s="5" t="n">
        <v>1489</v>
      </c>
      <c r="C6" s="5" t="n">
        <v>862</v>
      </c>
    </row>
    <row r="7" spans="1:3">
      <c r="A7" s="4" t="s">
        <v>83</v>
      </c>
      <c r="B7" s="6" t="n">
        <v>7435</v>
      </c>
      <c r="C7" s="6" t="n">
        <v>3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v>
      </c>
      <c r="B1" s="2" t="s">
        <v>1</v>
      </c>
    </row>
    <row r="2" spans="1:2">
      <c r="B2" s="2" t="s">
        <v>29</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05:29Z</dcterms:created>
  <dcterms:modified xmlns:dcterms="http://purl.org/dc/terms/" xmlns:xsi="http://www.w3.org/2001/XMLSchema-instance" xsi:type="dcterms:W3CDTF">2020-03-10T07:05:29Z</dcterms:modified>
</cp:coreProperties>
</file>